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vertible Promissory Notes" sheetId="8" state="visible" r:id="rId8"/>
    <sheet xmlns:r="http://schemas.openxmlformats.org/officeDocument/2006/relationships" name="Promissory Note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Convertible Promissory Notes (T" sheetId="16" state="visible" r:id="rId16"/>
    <sheet xmlns:r="http://schemas.openxmlformats.org/officeDocument/2006/relationships" name="Promissory Notes (Tables)" sheetId="17" state="visible" r:id="rId17"/>
    <sheet xmlns:r="http://schemas.openxmlformats.org/officeDocument/2006/relationships" name="Commitments and Contingencies (" sheetId="18" state="visible" r:id="rId18"/>
    <sheet xmlns:r="http://schemas.openxmlformats.org/officeDocument/2006/relationships" name="Shareholders' Equity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Convertible Promissory Notes (D" sheetId="22" state="visible" r:id="rId22"/>
    <sheet xmlns:r="http://schemas.openxmlformats.org/officeDocument/2006/relationships" name="Convertible Promissory Notes - " sheetId="23" state="visible" r:id="rId23"/>
    <sheet xmlns:r="http://schemas.openxmlformats.org/officeDocument/2006/relationships" name="Promissory Notes (Details Narra" sheetId="24" state="visible" r:id="rId24"/>
    <sheet xmlns:r="http://schemas.openxmlformats.org/officeDocument/2006/relationships" name="Promissory Notes - Schedule of "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Related Party Transactions (Det" sheetId="28" state="visible" r:id="rId28"/>
    <sheet xmlns:r="http://schemas.openxmlformats.org/officeDocument/2006/relationships" name="Shareholders' Equity (Details N" sheetId="29" state="visible" r:id="rId29"/>
    <sheet xmlns:r="http://schemas.openxmlformats.org/officeDocument/2006/relationships" name="Shareholders' Equity - Schedule" sheetId="30" state="visible" r:id="rId30"/>
    <sheet xmlns:r="http://schemas.openxmlformats.org/officeDocument/2006/relationships" name="Shareholders' Equity - Schedu31" sheetId="31" state="visible" r:id="rId31"/>
    <sheet xmlns:r="http://schemas.openxmlformats.org/officeDocument/2006/relationships" name="Shareholders' Equity - Schedu3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526">
  <si>
    <t>Document and Entity Information - shares</t>
  </si>
  <si>
    <t>9 Months Ended</t>
  </si>
  <si>
    <t>Sep. 30, 2017</t>
  </si>
  <si>
    <t>Nov. 10, 2017</t>
  </si>
  <si>
    <t>Document And Entity Information</t>
  </si>
  <si>
    <t>Entity Registrant Name</t>
  </si>
  <si>
    <t>Surna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SRNA</t>
  </si>
  <si>
    <t>Document Fiscal Period Focus</t>
  </si>
  <si>
    <t>Q3</t>
  </si>
  <si>
    <t>Document Fiscal Year Focus</t>
  </si>
  <si>
    <t>Condensed Consolidated Balance Sheets - USD ($)</t>
  </si>
  <si>
    <t>Dec. 31, 2016</t>
  </si>
  <si>
    <t>Current Assets</t>
  </si>
  <si>
    <t>Cash and cash equivalents</t>
  </si>
  <si>
    <t>Accounts receivable (net of allowance for doubtful accounts of $93,000 and $91,000 respectively)</t>
  </si>
  <si>
    <t>Notes receivable</t>
  </si>
  <si>
    <t xml:space="preserve"> </t>
  </si>
  <si>
    <t>Inventory, net</t>
  </si>
  <si>
    <t>Prepaid expenses</t>
  </si>
  <si>
    <t>Total Current Assets</t>
  </si>
  <si>
    <t>Noncurrent Assets</t>
  </si>
  <si>
    <t>Property and equipment, net</t>
  </si>
  <si>
    <t>Intangible assets, net</t>
  </si>
  <si>
    <t>Deposits</t>
  </si>
  <si>
    <t>Total Noncurrent Assets</t>
  </si>
  <si>
    <t>TOTAL ASSETS</t>
  </si>
  <si>
    <t>Current Liabilities</t>
  </si>
  <si>
    <t>Accounts payable and accrued liabilities</t>
  </si>
  <si>
    <t>Deferred revenue</t>
  </si>
  <si>
    <t>Amounts due shareholders</t>
  </si>
  <si>
    <t>Convertible promissory notes, net</t>
  </si>
  <si>
    <t>Convertible accrued interest</t>
  </si>
  <si>
    <t>Derivative liability on warrants</t>
  </si>
  <si>
    <t>Total Current Liabilities</t>
  </si>
  <si>
    <t>Noncurrent Liabilities</t>
  </si>
  <si>
    <t>Amounts due shareholders-long term</t>
  </si>
  <si>
    <t>Total Noncurrent Liabilities</t>
  </si>
  <si>
    <t>TOTAL LIABILITIES</t>
  </si>
  <si>
    <t>SHAREHOLDERS' EQUITY (DEFICIT)</t>
  </si>
  <si>
    <t>Preferred stock, $0.00001 par value; 150,000,000 shares authorized; 77,220,000 shares issued and outstanding</t>
  </si>
  <si>
    <t>Common stock, $0.00001 par value; 350,000,000 shares authorized; 189,865,919 and 160,744,916 shares issued and outstanding, respectively</t>
  </si>
  <si>
    <t>Additional paid in capital</t>
  </si>
  <si>
    <t>Accumulated deficit</t>
  </si>
  <si>
    <t>Total Shareholders' Equity (Deficit)</t>
  </si>
  <si>
    <t>TOTAL LIABILITIES AND SHAREHOLDERS' EQUITY(DEFICIT)</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6</t>
  </si>
  <si>
    <t>Income Statement [Abstract]</t>
  </si>
  <si>
    <t>Revenue</t>
  </si>
  <si>
    <t>Cost of revenue</t>
  </si>
  <si>
    <t>Gross profit</t>
  </si>
  <si>
    <t>Operating expenses:</t>
  </si>
  <si>
    <t>Advertising and marketing expenses</t>
  </si>
  <si>
    <t>Product development costs</t>
  </si>
  <si>
    <t>Selling, general and administrative expenses</t>
  </si>
  <si>
    <t>Total operating expenses</t>
  </si>
  <si>
    <t>Operating income (loss)</t>
  </si>
  <si>
    <t>Other income (expense):</t>
  </si>
  <si>
    <t>Interest and other income, net</t>
  </si>
  <si>
    <t>Interest expense</t>
  </si>
  <si>
    <t>Amortization of debt discount on convertible promissory notes</t>
  </si>
  <si>
    <t>Loss on extinguishment of debt</t>
  </si>
  <si>
    <t>(Loss) gain on change in derivative liabilities</t>
  </si>
  <si>
    <t>Total other income (expense)</t>
  </si>
  <si>
    <t>Loss before provision for income taxes</t>
  </si>
  <si>
    <t>Provision for income taxes</t>
  </si>
  <si>
    <t>Net loss</t>
  </si>
  <si>
    <t>Other comprehensive income (expense)</t>
  </si>
  <si>
    <t>Comprehensive loss</t>
  </si>
  <si>
    <t>Loss per common share - basic and dilutive</t>
  </si>
  <si>
    <t>Weighted average number of shares outstanding, both basic and dilutive</t>
  </si>
  <si>
    <t>Condensed Consolidated Statements of Changes in Shareholders' Equity (Deficit) (Unaudited) - 9 months ended Sep. 30, 2017 - USD ($)</t>
  </si>
  <si>
    <t>Preferred Stock [Member]</t>
  </si>
  <si>
    <t>Common Stock [Member]</t>
  </si>
  <si>
    <t>Additional Paid In Capital [Member]</t>
  </si>
  <si>
    <t>Accumulated Deficit [Member]</t>
  </si>
  <si>
    <t>Total</t>
  </si>
  <si>
    <t>Balance at Dec. 31, 2016</t>
  </si>
  <si>
    <t>Balance, shares to be issued at Dec. 31, 2016</t>
  </si>
  <si>
    <t>Balance, shares outstanding at Dec. 31, 2016</t>
  </si>
  <si>
    <t>Common shares issued for conversion of debt and interest, net of unamortized debt discount</t>
  </si>
  <si>
    <t>Common shares issued for conversion of debt and interest, net of unamortized debt discount, shares outstanding</t>
  </si>
  <si>
    <t>Value attributed to modification of warrants</t>
  </si>
  <si>
    <t>Common shares issued with convertible notes payable</t>
  </si>
  <si>
    <t>Common shares issued with convertible notes payable, shares</t>
  </si>
  <si>
    <t>Common shares issued for cash, net</t>
  </si>
  <si>
    <t>Common shares issued for cash, net, shares</t>
  </si>
  <si>
    <t>Fair value of warrants issued and options granted for compensation</t>
  </si>
  <si>
    <t>Common shares issued as compensation for services</t>
  </si>
  <si>
    <t>Common shares issued as compensation for services, shares to be Issued</t>
  </si>
  <si>
    <t>Common shares issued as compensation for services, shares outstanding</t>
  </si>
  <si>
    <t>Common shares to be issued in settlement of restricted stock units awarded as compensation for consulting services</t>
  </si>
  <si>
    <t>Common shares to be issued in settlement of restricted stock units awarded as compensation for consulting services, shares to be issued</t>
  </si>
  <si>
    <t>Fair value of vested restricted stock units awarded to employees and directors</t>
  </si>
  <si>
    <t>Fair value of vested stock options granted to employees</t>
  </si>
  <si>
    <t>Other common shares</t>
  </si>
  <si>
    <t>Other common shares, shares outstanding</t>
  </si>
  <si>
    <t>Balance at Sep. 30, 2017</t>
  </si>
  <si>
    <t>Balance, shares to be issued at Sep. 30, 2017</t>
  </si>
  <si>
    <t>Balance, shares outstanding at Sep. 30, 2017</t>
  </si>
  <si>
    <t>Condensed Consolidated Statements of Cash Flows (Unaudited) - USD ($)</t>
  </si>
  <si>
    <t>Cash Flows from Operating Activities:</t>
  </si>
  <si>
    <t>Adjustments to reconcile net loss to net cash (used in) provided by operating activities:</t>
  </si>
  <si>
    <t>Depreciation and intangible asset amortization expense</t>
  </si>
  <si>
    <t>Amortization of debt discounts on convertible notes</t>
  </si>
  <si>
    <t>Amortization of original issue discount on notes payable</t>
  </si>
  <si>
    <t>(Gain) loss on change in derivative liability</t>
  </si>
  <si>
    <t>Compensation paid in equity</t>
  </si>
  <si>
    <t>Provision for doubtful accounts</t>
  </si>
  <si>
    <t>Provision for excess and obsolete inventory</t>
  </si>
  <si>
    <t>Loss on sale of assets other</t>
  </si>
  <si>
    <t>Changes in operating assets and liabilities:</t>
  </si>
  <si>
    <t>Accounts and note receivable</t>
  </si>
  <si>
    <t>Inventory</t>
  </si>
  <si>
    <t>Accrued interest</t>
  </si>
  <si>
    <t>Deferred compensation</t>
  </si>
  <si>
    <t>Cash (used in) provided by operating activities</t>
  </si>
  <si>
    <t>Cash Flows From Investing Activities:</t>
  </si>
  <si>
    <t>Cash disbursed for patent fees</t>
  </si>
  <si>
    <t>Purchase of property and equipment</t>
  </si>
  <si>
    <t>Proceeds from the sale of property and equipment</t>
  </si>
  <si>
    <t>Cash disbursed for lease deposit</t>
  </si>
  <si>
    <t>Cash disbursed for note receivable</t>
  </si>
  <si>
    <t>Cash received from repayment of note receivable</t>
  </si>
  <si>
    <t>Cash provided by investing activities</t>
  </si>
  <si>
    <t>Cash Flows From Financing Activities:</t>
  </si>
  <si>
    <t>Proceeds from exercise of stock options</t>
  </si>
  <si>
    <t>Cash proceeds from sale of common stock and warrants</t>
  </si>
  <si>
    <t>Payments on convertible notes payable</t>
  </si>
  <si>
    <t>Proceeds from issuance of notes payable</t>
  </si>
  <si>
    <t>Payments on loans</t>
  </si>
  <si>
    <t>Payments on loans from shareholders</t>
  </si>
  <si>
    <t>Cash provided by (used in) financing activities</t>
  </si>
  <si>
    <t>Net change in cash and cash equivalents</t>
  </si>
  <si>
    <t>Cash and cash equivalents, beginning of period</t>
  </si>
  <si>
    <t>Cash and cash equivalents, end of period</t>
  </si>
  <si>
    <t>Supplemental cash flow information:</t>
  </si>
  <si>
    <t>Interest paid</t>
  </si>
  <si>
    <t>Income tax paid</t>
  </si>
  <si>
    <t>Non-cash investing and financing activities:</t>
  </si>
  <si>
    <t>Conversions of promissory notes and accrued interest to common stock</t>
  </si>
  <si>
    <t>Derivative liability on convertible promissory notes and warrants</t>
  </si>
  <si>
    <t>Equipment issued in settlement of debt</t>
  </si>
  <si>
    <t>Summary of Significant Accounting Policies</t>
  </si>
  <si>
    <t>Accounting Policies [Abstract]</t>
  </si>
  <si>
    <t>NOTE 1 - SUMMARY OF SIGNIFICANT ACCOUNTING
POLICIES Company: Surna Inc. (the “Company”)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7 are not necessarily indicative of the results that may be expected for the fiscal year ending December 31, 2017. The balance
sheet as of December 31, 2016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going concern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3,553,000 for
the nine months ended September 30, 2017, and had an accumulated deficit of approximately $17,889,000 as of September
30, 2017. Since inception, the Company has financed its activities principally through debt and equity financing and customer deposit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In the first quarter of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6).
In the third quarter of 2017, the Company extinguished notes payable in the principal amount of $537,000 through the issuance of
shares of its common stock (See Note 3). The Company will likely
need to raise debt and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If the Company is unable to substantially increase
revenues, reduce expenditures, or otherwise generate cash flows from operations, then the Company will likely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 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 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September
30, 2017. The carrying amounts for cash, accounts receivable and accounts payable, accrued expenses and other current liabilities
approximate fair value due to their short-term natur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September 30, 2017 and December 31,
2016 by level within the fair value hierarchy:
As of September 30, 2017 As of December 31, 2016
Level I Level II Level III Fair Value Level I Level II Level III Fair Value
Financial liabilities:
Derivative liabilities - warrants $ – $ – $ 265,760 $ 265,760 $ – $ - $ 477,814 $ 477,814
Total financial assets (liabilities) $ - $ - $ 265,760 $ 265,760 $ - $ - $ 477,814 $ 477,814 The estimated fair
value of the derivative liability associated with the Company’s warrants is calculated using the Black-Scholes option pricing
model. Net Income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September 30, 2017, there are approximately 19,143,050 shares of common stock issuable upon the exercise of certain outstanding options
and warrants and vesting of certain restricted stock units that have been excluded from the computation of diluted net loss per
share because the effect would have been anti-dilutive. Recent Accounting Pronouncements: In May 2017, the FASB issued
Accounting Standards Update (ASU) No. 2017-09, Compensation – Stock Compensation (Topic 718) – Scope of Modification
Accounting In January 2017, the FASB
issued ASU 2017-04, Simplifying the Test for Goodwill Impairment In May 2014, the FASB
issued ASU 2014-09 (Topic 606), Revenue from Contracts with Customers</t>
  </si>
  <si>
    <t>Convertible Promissory Notes</t>
  </si>
  <si>
    <t>Debt Disclosure [Abstract]</t>
  </si>
  <si>
    <t>NOTE 2 – CONVERTIBLE PROMISSORY NOTES In the first quarter of
2017, the Company entered into note conversion and warrant amendment agreements (each an “Agreement” and together,
the “Agreements”) to: (i) amend the convertible promissory notes – series 2 (“Original Notes”) to
reduce the conversion price of such holder’s Original Note and simultaneously cause the conversion of the outstanding amount
under such Original Note into shares of common stock of the Company (“Conversion Shares”); and (ii) reduce the exercise
price of the original warrant (“Original Warrants” and together with the amended notes and the amended warrants, the
“Amendments”). Each Agreement was privately negotiated so the terms vary. Pursuant to the Agreements, the Original
Notes were amended to reflect a reduced conversion price per share between $0.09 and $0.22. Additionally, pursuant to the Agreements ,
Pursuant to the Agreements,
in the first quarter of 2017, the Company (i) converted Original Notes with an aggregate outstanding principal amount of $510,000
and accrued interest of $134,553 in exchange for the issuance of 5,001,554 shares of the Company’s common stock, and (ii)
amended Original Warrants to reduce their exercise price. In the first quarter of 2017, the Company also made payments of $314,150
to settle convertible promissory notes in the principal amount of $270,000 and accrued interest of $44,150. As of June 30, 2017,
the Company had no convertible notes outstanding. The Company has accounted
for the Agreements as debt extinguishment where by the difference between the reacquisition price of the debt and the net carrying
amount of the extinguished debt was recognized as a loss during the first quarter of 2017. The following details the calculation
of the loss on extinguishment of the notes payable – series 2 in the first quarter of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Promissory Notes</t>
  </si>
  <si>
    <t>NOTE 3 – PROMISSORY NOTES On February 9,
2017, the Company entered into a securities purchase agreement with two accredited investors pursuant to which the Company issued
promissory notes in the aggregate original principal amount of $537,500. In addition, each investor received 125,000 shares, an
aggregate of 250,000 shares, of the Company’s common stock. The notes were unsecured, had an interest rate of 6%, per annum
and were originally due and payable, with all accrued interest, on November 9, 2017. The total proceeds were approximately $500,000
with an original issue discount of approximately $37,500. The Company allocated the cash proceeds amount between the debt and shares
issued on a relative fair value basis. Based on relative fair value, the Company allocated approximately $461,000 and $39,000 to
the promissory notes and the shares of common stock, respectively. The original issue discount of $37,500 and fair value of the
shares issued of $39,000 were amortized and expensed over the life of the loans. For the three and nine months ended September
30, 2017, the amortization expense was approximately $11,000 and approximately $50,000, respectively. In the event of a default
under the terms of the promissory notes, the interest rate automatically increases to 18% per annum, until such time as the default
event is cured. The events of default included suspension from trading of the Company’s common stock, failure to pay principal
or interest when due, commencement of bankruptcy or insolvency proceedings or a change of control. On August 8, 2017,
the Company executed an amendment (the “Amendment”) with the holders of the promissory notes, each in the original
principal amount of $268,750. The Amendment provides for each of the holder’s notes to convert its principal into 2,800,000
shares, or 5,600,000 shares in the aggregate, of the Company’s common stock, at a price per share of approximately $0.096.
The Company’s closing share price on August 7, 2017 was $0.135. In connection with this Amendment, the holders also agreed
to surrender to the Company the portion of the promissory notes representing the accrued interest as the consideration for this
Amendment, which approximates $16,900 in total. The transactions contemplated by the Amendment closed on August 22, 2017. The Company has
accounted for the Amendment as debt extinguishment whereby the difference between the reacquisition price of the debt and the net
carrying amount of the extinguished debt was recognized as a loss during the third quarter of 2017. The following details the calculation
of the loss on extinguishment of the notes payable in the third quarter of 2017:
Carrying amount of debt
Principal converted $ 537,500
Accrued interest converted 15,904
Unamortized debt discount (25,832 )
Total carrying amount of debt 527,572
Reacquisition price of debt
Fair value of shares of common stock issued 756,000
Loss on extinguishment of debt $ (228,428 )</t>
  </si>
  <si>
    <t>Commitments and Contingencies</t>
  </si>
  <si>
    <t>Commitments and Contingencies Disclosure [Abstract]</t>
  </si>
  <si>
    <t xml:space="preserve">NOTE 4 – COMMITMENTS AND CONTINGENCIES Litigation From time to time,
in the normal course of its operations, the Company is subject to litigation matters and claims.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liability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ternal Revenue
Service Penalties The Company has
been penalized by the Internal Revenue Service for failure to file its Foreign Form 5471, Information Return of U.S. Persons With
Respect To Certain Foreign Corporations, for the years 2009 through 2014 on a timely basis. The penalties approximate $115,000.
The Company’s request that the penalties be abated was initially denied by the Internal Revenue Service. The Company is appealing
and believes the likelihood of abatement is high based on reasonable cause. However, there can be no assurance of any abatement
until the Internal Revenue Service acts upon the appeal. Stock Options
of Former CEO In March 2017, a
former CEO of the Company requested to exercise an option to purchase 3,000,000 shares of the Company’s common stock at an
exercise price of $.00024 per share. The stock option expired in March 2017. The Company’s
Board of Directors (the “Board”) has not approved the request for the issuance of the common stock under the stock
option. New Building
Lease On June 27, 2017,
the Company executed a lease, to be effective September 29, 2017, for its manufacturing and office space. The term of the lease
commenced September 29, 2017 and continues through August 31, 2022. The Company will occupy its current space at a rate of $12,967
per month until January 1, 2018. On January 2, 2018, the space will be expanded and the monthly rental rate will increase to $18,979
until August 31, 2018. Beginning September 1, 2018, the monthly rent will increase by 3% each year through the end of the lease.
Pursuant to the lease, the Company made a security deposit of $51,000 on July 31, 2017 and received a $100,000 allowance for leasehold
improvements. No leasehold improvements have been made as of September 30, 2017. The following is
a schedule by years of the minimum future lease payments on the building lease as of September 30, 2017.
Year ending December 31:
2017 $ 38,901
2018 230,026
2019 236,926
2020 244,034
2021 251,355
Later years 170,888
Total future minimum lease payments $ 1,172,130 </t>
  </si>
  <si>
    <t>Related Party Transactions</t>
  </si>
  <si>
    <t>Related Party Transactions [Abstract]</t>
  </si>
  <si>
    <t>NOTE 5 – RELATED PARTY TRANSACTIONS Keen Consulting Agreement On May 10, 2017, the Board
approved a three-year consulting agreement between the Company and Stephen Keen, a principal shareholder of the Company and a former
officer and director. Under the consulting agreement, Mr. Keen will provide certain consulting services to the Company including
research and development, new product design and innovations, existing product enhancements and improvements, and other technology
advancements with respect to the Company’s business and products in exchange for an annual consulting fee of $30,000. The
consulting agreement also includes certain activity restrictions which prohibit Mr. Keen from competing with the Company. In connection
with the execution of this consulting agreement, Mr. Keen resigned as a director of the Company on May 10, 2017. Mr. Keen’s
employment with the Company ceased as of April 28, 2017. Pursuant to the terms of this agreement, the Company paid Mr. Keen $7,500
and $12,500 for the three and nine months ended September 30, 2017, respectively. Sterling Pharms Equipment
Agreement On May 10, 2017, the Board
approved a three-year equipment, demonstration and product testing agreement between the Company and Sterling Pharms, LLC (“Sterling”),
an entity controlled by Mr. Keen, which operates a Colorado-regulated cannabis cultivation facility currently under construction.
Under this agreement, the Company has agreed to provide to Sterling certain lighting, environmental control, and air sanitation
equipment for use at the Sterling facility in exchange for a quarterly fee of $16,500. Also, under this agreement, Sterling has
agreed to allow the Company and its existing and prospective customers to have access to the Sterling facility for demonstration
tours in a working environment, which the Company believes will assist it in the sale of its products. Sterling has also agreed
to monitor, test and evaluate the Company’s products installed at the Sterling facility and to collect data and provide feedback
to the Company on the energy and operational efficiency and efficacy of the installed products, which the Company intends to use
to improve, enhance and develop new or additional product features, innovations and technologies. In consideration for access to
the Sterling facility to conduct demonstration tours and for the product testing and data to be provided by Sterling, the Company
will pay Sterling a quarterly fee of $12,000. As of September 30, 2017,
Sterling Pharms had accepted substantially all the equipment under the agreement, but is in the process of completing the installation
of the equipment. Pursuant to the terms of this agreement, the respective payments will begin upon the delivery and installation
of the equipment. In September 2017, the
Company received a deposit from Sterling of $78,310 to purchase equipment unrelated to the lease. The Company purchased on behalf
of Sterling additional equipment of $23,520 which is included in Other Receivables. Independent Director Compensation Plan On August 8, 2017, the
Board approved a compensation plan for the Company’s independent directors effective for the election or appointment of independent
directors on or after May 31, 2017. Under this compensation plan, the Company will pay the independent directors an annual fee
of $60,000, payable quarterly in advance on the first business day of each quarter, covering any regular or special meetings of
the Board or any committee thereof attended in person, any telephonic meeting of the Board or any committee thereof in which the
director participated, any non-meeting consultations with the Company’s management, and any other services provided by them
as a director (other than services as the Chairman of the Board and lead independent director and the Chairman of the Company’s
Audit Committee). The annual fee is paid 50% in cash and 50% in shares of the Company’s common stock, with the number of
shares to be determined based on the closing price of the common stock on the date of issuance. The Company pays the Chairman
of the Board and lead independent director an additional annual fee of $15,000, payable quarterly in advance. The Company pays
the Audit Committee Chairman an annual fee of $15,000, payable quarterly in advance, for his services as the Audit Committee Chairman.
There is no additional compensation paid to members of the Audit Committee. At the time of initial
election or appointment, each director also receives an equity retention award in the form of non-qualified stock options to purchase
shares of common stock, shares of common stock, or a combination thereof. Employment Agreement
with Current Chief Executive Officer On September 6, 2017, the
Board approved an employment agreement between the Company and its current Chief Executive Officer (“the CEO”), which
included the grant of certain restricted stock units. The initial term of the
employment agreement commenced on August 17, 2017, the date of the CEO’s appointment, and will continue until December 31,
2019. However, the Company and the CEO may terminate the employment agreement, at any time, with or without cause, by providing
the other party with 30-days’ prior written notice. In the event the CEO’s employment is terminated by the Company
during the initial term without cause, the CEO will be entitled to receive his base salary for an additional 30 days. Following
the initial term, the Company and the CEO may extend the employment agreement for additional one-year terms by mutual written agreement. The CEO will receive an
annualized base salary of $180,000. Beginning December 31, 2017 and for each six-month period through December 31, 2019, the CEO
will also be eligible to receive a special bonus of 1,000,000 shares of the Company’s common stock, provided the Board has
determined, in its sole discretion, that the CEO’s performance has been average or better for such special bonus period. The Board also granted
the CEO a total of 3,000,000 restricted stock units, which vest based on the CEO’s continued service and subject to the following
performance thresholds: (i) 1,500,000 restricted stock units will vest on March 31, 2019 if the Company achieves 2018 revenue of
$18,000,000, and (iii) 1,500,000 restricted stock units will vest on March 31, 2020 if the Company achieves 2019 revenue of $25,000,000. In consideration of the
grant of the restricted stock units and the eligibility for the special bonus, the CEO agreed to terminate and cancel the non-qualified
stock options to purchase 900,000 shares of the Company’s common stock, which were granted to him as an equity retention
award in connection with his appointment to the Board on August 8, 2017. In the event of a change
of control involving the Company, (i) any restricted stock units not already vested will become vested (other than those restricted
stock units that were previously forfeited due to failure to meet the performance threshold), and (ii) any remaining special bonuses
related to any bonus period ending after the date of the change of control will become due and payable, provided the CEO continues
to provide services to the Company on the date immediately preceding the date of the change of control. On August 8, 2017, the
CEO was awarded 600,000 shares of the Company’s common stock in consideration of services rendered to the Company prior to
his appointment as a director. These shares were fully vested at the time of the award. Resignation of Former
Chief Executive Officer On August 17, 2017, the
Company’s then current Chief Executive Officer (the “Previous CEO”) notified the Board of his resignation, including
his resignation as a director, effective August 17, 2017. On August 17, 2017, the
Company and the Previous CEO entered into an employment agreement pursuant to which the Previous CEO will continue his employment
as the Company’s Vice President Business Development – West Coast, a non-executive officer position. The Previous CEO
will focus his efforts and use his industry knowledge to assist the Company in developing the significant market opportunities
resulting from the recent legalization of cannabis for recreational use in the State of California. The initial term of the employment
agreement commences on August 17, 2017 and continues until March 31, 2018. The employment agreement may be extended beyond the
initial term upon the mutual agreement of the Company and the Previous CEO. On August 17, 2017, the
Board also granted the Previous CEO a total of 9,000,000 restricted stock units, which vest in twelve (12) equal installments
(750,000 restricted stock units per installment) commencing on the first business day of January 2018 and continuing on the first
business day of each of the next eleven (11) calendar months, provided that the Previous CEO is employed by the Company on such
vesting date or, if the initial term under the employment agreement has expired, the Previous CEO has not materially breached
any non-competition, non-solicitation and other post-termination of employment obligations.</t>
  </si>
  <si>
    <t>Shareholders' Equity</t>
  </si>
  <si>
    <t>Equity [Abstract]</t>
  </si>
  <si>
    <t>NOTE 6 – SHAREHOLDERS’ EQUITY Private Placement In March 2017, the Company
entered into a Securities Purchase Agreement (the “Agreement”) with certain accredited investors (the “Investors”).
The Company issued an aggregate of 16,781,250 investment units (the “Units”), for aggregate gross proceeds of $2,685,000.
Each Unit consisted of one share of the Company’s common stock and one warrant for the purchase of one share of the Company’s
common stock; however, one investor declined receipt of the warrant to purchase 468,750 shares of the Company’s common stock. Pursuant to each of the
warrants, the holder thereof may, subject to the terms of the warrant, at any time on or after six months after the date of the
warrant and on or prior to the close of business on the date that is the third anniversary of the date of the warrant, purchase
up to the number of shares of the Company’s common stock as set forth in the respective warrant. The exercise price per share
of the common stock under each warrant is $0.26, subject to adjustment as provided in the warrant. Each warrant is callable at
the Company’s option commencing six months from the date of the warrant, provided the Company’s common stock trades
at a volume weighted average price (“VWAP”) of $0.42 or greater (subject to adjustment) for five consecutive trading
days (the “Call Condition”). Commencing at any time after the date on which the Call Condition is satisfied, the Company
has the right, upon 30 days’ notice to the holder given not later than 30 trading days after the date on which the Call Condition
is satisfied, to redeem the number of warrant shares specified in the applicable Call Condition at a price of $0.01 per warrant
share, subject to the terms of the warrant. Equity Issued as
Compensation for Services Warrants Issued to Former
Director On May 31, 2017, in connection
with the resignation of a former director, the Company agreed to issue the former director three individual warrants to purchase:
(i) 900,000 shares (“Warrant 1”), (ii) 460,525 shares (“Warrant 2”), and (iii) 460,525 shares (“Warrant
3”) (collectively, the “Warrants”) of the Company’s common stock for a period of five years. Warrant 1
was granted on June 20, 2017, is fully vested, and can be exercised beginning December 21, 2017 at an exercise price of $0.114
per share with the option for a cashless exercise. Warrants 2 and 3 were granted on June 20, 2017, are fully vested, and can be
exercised beginning December 21, 2017 at an exercise price of $0.0005 per share with the option for a cashless exercise. The Company
recorded approximately $207,000 of compensation expense for the fair value the Warrants on the grant date. The fair value of the
Warrants at the date of grant was determined using the Black-Scholes Option Pricing Model. The assumptions used in the Black-Scholes
Option Pricing Model were term of the Warrants of 5 years, volatility rate of 119.96%, quarterly dividends 0%, and a risk-free
interest rate of 1.77%. Warrants Issued to Investment
Bank On June 18, 2017, for services
rendered in connection with the conversion of the Original Notes, the Company issued to an investment bank or its designees a warrant
(“Banker Warrant”) to purchase, at an exercise price $0.35 per share, 500,000 shares of the Company’s common
stock for a period of three years. The Banker Warrants were fully vested on the date of issuance and may be exercised beginning
December 20, 2017. The Company recorded approximately $55,000 of expense for the fair value the Banker Warrant on the date of issuance.
The fair value of the Banker Warrants at date of issuance was determined using the Black-Scholes Option Pricing Model. The assumptions
used in the Black-Scholes Option Pricing Model were term of the Banker Warrant of 3 years, volatility rate of 120.02%, rate of
quarterly dividends 0% and a risk-free interest rate of 1.52%. Common Shares Issued
to Employee During the first quarter
of 2017, the Company issued to an employee 40,000 shares of common stock which were valued at approximately $9,000 on the date
of issuance. Common Shares Issued
to Director On March 14, 2017, the
Company issued to its Chairman of the Board (the “Chairman”) 700,000 shares of common stock as an equity retention
award. These shares were valued, using the closing price for the Company’s common stock, as of the date of ratification for
total value of $122,000, which was expensed as compensation. 2014 Stock Ownership
Plan As of December 31, 2016,
the Company had non-qualified stock options to purchase 6,177,600 shares of the Company’s common stock, with an exercise
price of $0.00024, outstanding under the 2014 Stock Ownership Plan of Safari Resource Group, Inc. (the “2014 Stock Plan”).
Upon the adoption of the Company’s 2017 Equity Incentive Plan (the “2017 Equity Plan”), there will be no further
awards under the 2014 Stock Plan. In March 2017, in a private
transaction, certain principal shareholders of the Company, assigned to the Previous CEO, non-qualified stock options to purchase
3,088,800 shares of the Company’s common stock outstanding under the 2014 Stock Plan. The principal shareholders informed
the Company that they agreed to assign these options as an incentive (i) for the Previous CEO to complete the negotiations with
the Company’s convertible noteholders to convert their notes into shares of the Company’s common stock, and (ii) for
the Previous CEO to complete a private placement of the Company’s common stock. The Previous CEO thereupon delivered a purported
notice of exercise of the options to the Company just prior to the expiration of the options. The Company erroneously reported
in its Form 10-K for the year ended December 31, 2016 that the common stock underlying these options had been issued during the
three months ended March 31, 2017. Prior to the Company’s acceptance of the notice of exercise and issuances of these shares
in response thereto, in May 2017, the Previous CEO and the principal shareholders entered into a rescission agreement to nullify
the March 2017 assignment transaction. Pursuant to their terms, the options have expired. In March 2017, a former
CEO of the Company, holding non-qualified options to 3,088,800 shares of the Company’s common stock outstanding under the
2014 Stock Plan, requested to exercise options with respect to 3,000,000 shares at an exercise price of $.00024 per share. The
Board has not approved the request for the issuance of the common stock underlying these exercised options. All of these options
expired in March 2017. As of September
30, 2017, there are no options outstanding under the 2014 Stock Plan. 2017 Equity Incentive
Plan On
August 1, 2017, the Board adopted and approved the 2017 Equity Plan in order to attract, motivate, retain, and reward high-quality
executives and other employees, officers, directors, consultants, and other persons who provide services to the Company by enabling
such persons to acquire an equity interest in the Company. Under the 2017 Equity Plan, the Board (or the compensation committee
of the Board, if one is established) may award stock options, stock appreciation rights (“SARs”), restricted stock
awards (“RSAs”), restricted stock unit awards (“RSUs”), shares granted as a bonus or in lieu of another
award, and other stock-based performance awards. The 2017 Equity Plan allocates 50,000,000 shares of the Company’s common
stock (“Plan Shares”) for issuance of equity awards under the 2017 Equity Plan. As of September 30, 2017, the Company
has granted, under the 2017 Equity Plan, awards in the form restricted shares for services rendered by independent directors and
consultants, non-qualified stock options and RSUs. Equity-based
compensation costs are classified in the Company’s consolidated financial statements in the same manner as if such compensation
was paid in cash. The following is a summary of equity-based compensation costs under the 2017 Equity Plan included in the Company’s
consolidated statements of operations for the three and nine months ended September 30, 2017:
Three months Nine months
Equity-based compensation expense included in:
Cost of revenue $ 38,104 $ 38,104
Advertising and marketing expenses 7,259 7,259
Product development costs 2,640 2,640
Selling, general and administrative expenses 578,151 877,856
Total equity-based compensation expense included in consolidated statement of operations $ 626,154 $ 925,859 Equity-based
compensation expense is reduced for forfeitures as the forfeitures occur since the Company does not have historical data or other
factors to appropriately estimate the expected employee terminations and to evaluate whether particular groups of employees have
significantly different forfeiture expectations. The
total unrecognized compensation expense for unvested equity-based compensation awards at September 30, 2017, was $1,304,660, which
will be recognized over approximately 2.25 years. This unrecognized compensation expense does not include the potential future
compensation expense related to equity awards which are subject to vesting based on certain revenue and bookings thresholds for
2017, 2018 and 2019 being satisfied (the “Performance-based Awards”). As of September 30, 2017 and the grant date,
the Company has determined that the likelihood of performance levels being obtained is remote. Restricted Stock Awards
On August 8, 2017, the
CEO was awarded 600,000 shares of restricted stock under the 2017 Equity Plan in consideration of services rendered to the Company
prior to his appointment as a director. These restricted shares were fully vested at the time of the award and the value attributable
to these shares, which were issued in August 2017, was $84,000 as calculated using the fair value of the Company’s common
stock on August 7, 2017. See Note 5 – Related Party Transactions – Employment Agreement with Current Chief Executive
Officer. On
August 8, 2017, the Company awarded 111,113 restricted shares under the 2017 Equity Plan to independent directors in lieu of the
payment of cash fees earned during the second quarter of 2017. These restricted shares were fully vested at the time of the award.
The value attributable to these shares, which were issued in August 2017, was $15,000 as calculated using the fair value of the
Company’s common stock on August 7, 2017. As of September 30, 2017, the independent directors are owed cash fees of $15,000
which will be paid in the form of fully vested restricted shares in November 2017. On August 8, 2017, the
Company awarded 260,778 restricted shares under the 2017 Equity Plan to a consultant who provided corporate and financial services
to the Company. These restricted shares were awarded in lieu of cash fees earned for the April, May, June and July 2017 and were
fully vested at the time of the award. The value attributable to these shares, which were issued in August 2017, was $35,000 as
calculated using the fair value of the Company’s common stock on August 7, 2017. As of September 30, 2017, the consultant
is owed cash fees of $15,000 which will be paid in the form of fully vested restricted shares in November 2017. On September 6, 2017, the
Company awarded 1,200,000 restricted shares under the 2017 Equity Plan to an employee as compensation. These restricted shares
were fully vested at the time of the award. The value attributable to these shares, which were issued in October 2017, was $134,280
as calculated using the fair value of the Company’s common stock on September 6, 2017. These shares are reflected as shares
to be issued in the Company’s Statement of Changes in Shareholders’ Equity (Deficit). Non-Qualified
Stock Options On
August 8, 2017, the Board granted to certain independent directors non-qualified stock options, under the 2017 Equity Plan, to
purchase a total of 1,800,000 shares of the Company’s common stock at an exercise price of $0.135 per share for a period
of ten years. These options vest 50% on date of grant and the remaining 50% on March 1, 2018, provided they are still serving as
a director on such date. On August 17, 2017, one of these independent directors was appointed the CEO and, in consideration of
the grant of the restricted stock units and the eligibility for the special bonus, the CEO agreed to terminate and cancel the non-qualified
stock options to purchase 900,000 shares of the Company’s common stock previously granted to him. During
the third quarter of 2017, the Board granted to certain employees non-qualified stock options, under the 2017 Equity Plan, to purchase
a total of 12,355,000 shares of the Company’s common stock at an exercise price equal to the closing market price of the
Company’s common stock on the day before the grant. The terms of the options are summarized as follows:
(a) Non-qualified stock options to purchase 1,805,000 shares at an exercise price of $0.135 per share granted to certain employees on August 8, 2017, which vest based on the employee’s continued service over 2.75 years, as follows: (i) 661,672 options will vest if the employee remains employed at various dates during 2017, (ii) 571,665 options will vest if the employee remains employed at various dates during 2018, and (iii) 571,663 options will vest if the employee remains employed at various dates during 2019, and have a term of 10 years. As of September 30, 2017, non-qualified stock options to purchase 60,000 shares have expired.
(b) Non-qualified stock options to purchase 1,300,000 shares at an exercise price of $0.121 per share granted to a former employee on August 17, 2017, which were fully vested on the grant date and have a term of three years.
(c) Non-qualified stock options to purchase 1,200,000 shares at an exercise price of $0.135 per share granted to certain employees on August 8, 2017, which vest based on the employee’s continued service and subject to the following performance thresholds: (i) 400,000 options will vest if the Company achieves $8,000,000 and $10,000,000 of revenue and new bookings, respectively, for the year end December 31, 2017, (ii) 400,000 options will vest if the Company achieves 2018 revenue of $18,000,000, and (iii) 400,000 options will vest if the Company achieves 2019 revenue of $25,000,000.
(d) Non-qualified stock options to purchase 4,050,000 shares at an exercise price of $0.121 per share granted to certain employees on August 17, 2017, which vest based on the employee’s continued service and subject to the following performance thresholds: (i) 800,000 options will vest if the Company achieves $8,000,000 and $10,000,000 of revenue and new bookings, respectively, for the year end December 31, 2017, (ii) 1,300,000 options will vest if the Company achieves 2018 revenue of $18,000,000, and (iii) 1,950,000 options will vest if the Company achieves 2019 revenue of $25,000,000.
(e) Non-qualified stock options to purchase 4,000,000 shares at an exercise price of $0.112 per share granted to an employee on September 9, 2017, which vest based on the employee’s continued service and subject to the following performance thresholds: (i) 750,000 options will vest if the Company achieves $8,000,000 and $10,000,000 of revenue and new bookings, respectively, for the year end December 31, 2017, (ii) 1,250,000 options will vest if the Company achieves 2018 revenue of $18,000,000, and (iii) 2,000,000 options will vest if the Company achieves 2019 revenue of $25,000,000. The
Company uses the Black-Schole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valuation assumptions used
to determine the fair value of each option award on the date of grant were: expected stock price volatility 117.13% - 120.6%; expected
term in years 5.0 - 7.5 and risk free interest rate 1.71% - 2.07% A
summary of the non-qualified stock options granted to employees under the as
of September 30, 2017, and changes during the nine months then ended, are presented in the table below:
Number of Options Weighted Average Exercise Price Weighted Average Remaining Contractual Term Aggregate Intrinsic Value ($000)
Outstanding as of December 31, 2016 - $ - - -
Granted 12,355,000 0.121 9.9 -
Exercised - - - -
Forfeited - - - -
Expired (60,000 ) 0.135 9.9 -
Outstanding as of September 30, 2017 12,295,000 0.121 9.9 -
Expected to vest as of September 30, 2017 3,045,000 0.129 9.9 - As of September 30, 2017,
of the options to purchase 12,295,000 shares outstanding, options to purchase 9,250,000 shares are performance-based and the Company
has determined that the likelihood of performance levels being obtained is remote as of the date of grant and September 30, 2017.
Based on the low level of obtaining the performance level, the fair value of these performance-based options was negligible as
of the grant date and September 30, 2017. A
summary of the non-qualified stock options granted to the directors under the as
of September 30, 2017, and changes during the nine months then ended, are presented in the table below:
Number of Options Weighted Average Exercise Price Weighted Average Remaining Contractual Term Aggregate Intrinsic Value ($000)
Outstanding as of December 31, 2016 - $ - - -
Granted 1,800,000 0.135 9.9 -
Exercised - - - -
Forfeited/Cancelled (900,000 ) 0.135 9.9 -
Expired - - - -
Outstanding and expected to vest as of September 30, 2017 900,000 0.135 9.9 - The total fair value of
vested options issued to employees and directors and recorded as compensation expense was $303,000 and $371,000 for the three and
nine months ended September 30, 2017, respectively. Compensation expense for the nine months ended September 30, 2017 includes
$68,000 for cancelled options. Restricted Stock Units ﻿
On
June 12, 2017, the Company entered into a consulting agreement for a sales and business development services. The consulting term
ended on September 1, 2017. The consultant was compensated with an award of 200,000 restricted stock units, which vested on the
following dates: 66,667 units on July 7, 2017, 66,667 units on August 4, 2017 and 66,666 units on September 1, 2017. Each vested
restricted stock unit will be settled by the issuance of one share of common stock. The Company will account for these restricted
stock units using the graded vesting method with the total value of the restricted stock units calculated on the date the shares
of common stock are issued to the consultant. For accounting purposes, the restricted stock units will be revalued at each reporting
date with the final value being the date the shares of common stock are issued to the consultant. The Company recorded an expense
of $17,000 and $21,000 for the three and nine months ended September 30, 2017, respectively. The Company issued 200,000 shares
of common stock to settle the vested restricted stock units on October 3, 2017 which are reflected as shares to be issued in the
Company’s Statement of Changes in Shareholders’ Equity (Deficit). During
the third quarter of 2017, the Company also issued 12,700,000 restricted stock units to employees as follows:
(a) On August 17, 2017, the Company granted 700,000 restricted stock units to certain employees which vest at various times during the first quarter of 2018, provided the employee remains employed as of the vesting date.
(b) On August 17, 2017, the Company granted to the Previous CEO 9,000,000 restricted stock units, which vest in 12 equal installments (750,000 restricted stock units per installment) commencing on the first business day of January 2018 and continuing on the first business day of each of the next 11 calendar months, provided that the Previous CEO is employed by the Company on such vesting date or, if the initial term under the employment agreement has expired, the Previous CEO has not materially breached any non-competition, non-solicitation and other post-termination of his employment obligations.
(c) On September 6, 2017, the Company granted 3,000,000 restricted stock units to the CEO, which vest based on the CEO’s continued service and subject to the following performance thresholds: (i) 1,500,000 restricted stock units will vest if the Company achieves 2018 revenue of $18,000,000, and (ii) 1,500,000 restricted stock units will vest if the Company achieves 2019 revenue of $25,000,000. All of the foregoing restricted
stock unit awards will be settled by the issuance of one share of common stock for each vested restricted stock unit. A summary of the restricted
stock units awarded to employees, directors and consultants under the 2017 Equity Plan as September 30, 2017 and changes during
the period then ended, are presented in the table below:
﻿ Number of Units Weighted Average Grant-Date Fair Value
﻿
Unvested as of December 31, 2016 - $ -
Granted 13,600,000 0.122
Vested (1,828,000 ) 0.132
Forfeited - -
Unvested as of September 30, 2017 11,772,000 0.121
Expected to vest as of September 30, 2017 8,772,000 $ 0.123 As of September 30, 2017,
of the unvested 11,772,000 restricted stock units, 3,000,000 restricted stock units are performance-based and the Company has determined
that the likelihood of performance levels being obtained is remote as of the date of grant and September 30, 2017. Based on the
low level of obtaining the performance level, the fair value of these performance-based restricted stock units was negligible as
of the grant date and September 30, 2017. . The total fair value of
the vested restricted stock units issued to employees, directors and consultants and recorded as compensation expense was $214,000
and $239,000 for the three and nine months ended September 30, 2017, respectively.</t>
  </si>
  <si>
    <t>Subsequent Events</t>
  </si>
  <si>
    <t>Subsequent Events [Abstract]</t>
  </si>
  <si>
    <t>NOTE 7 – SUBSEQUENT EVENTS Unless disclosed elsewhere
within the Notes to Unaudited Condensed Consolidated Financial Statements, the following significant subsequent events occurring
after September 30, 2017 are discussed below. Equity In October 2017,
the Company issued 1,400,000 shares of the Company’s common stock, which were classified as shares to be issued as of September
30, 2017, consisting of 1,200,000 restricted shares issued as compensation to an employee and 200,000 restricted units issued to
a consultant as compensation which were settled by the issuance of 200,000 shares. On October 10,
2017, the Board granted non-qualified stock options, under the 2017 Equity Plan, to certain employees to purchase 175,000 shares
at an exercise price of $0.105 per share, which vest over the next 2.75 years. On October 10,
2017, the Board awarded an employee 200,000 restricted stock units, under the 2017 Equity Plan, which vest in the second quarter
of 2018. On November
7, 2017, the Board awarded an employee 200,000 restricted stock units, under the 2017 Equity Plan, which vest in the second quarter
of 2018. On November
7, 2017, the Board awarded a total of 104,896 restricted shares, which were immediately vested, to the independent directors in
lieu of cash fees of $15,000 earned during the third quarter of 2017. On November
7, 2017, the Board awarded a total of 143,707 restricted shares, which were immediately vested, to a consultant in lieu of cash
fees of $20,500 earned in August, September and October of 2017. Employment Agreement
with Principal Shareholder On October 10, 2017, the
Board approved an employment agreement between the Company and a principal shareholder, the Company’s Vice President, Secretary
and Senior Technical Advisor. The employment agreement superseded and replaced an employment agreement between the Company and
such principal shareholder dated July 25, 2014, which expired by its terms on July 25, 2017. The initial term of the employment
agreement commenced on October 1, 2017 and continues until December 31, 2019. However, the Company and such principal shareholder
may terminate the employment agreement, at any time, with or without cause, by providing the other party with 30-days’ prior
written notice. In the event such principal shareholder’s employment is terminated by the Company during the initial term
without cause, such principal shareholder will be entitled to receive her base salary for an additional 30 days. Following the
initial term, the Company and such principal shareholder may extend the employment agreement for additional one-year terms by mutual
written agreement. Such principal shareholder will receive an annualized base salary of $150,000. During the initial term, such
principal shareholder will be eligible to participate in the Company’s sales incentive program for sales personnel, as in
effect and as amended from time to time by the Company (the “Sales Program”). In connection with the Sales Program,
such principal shareholder will be entitled to a sales incentive equal to one-quarter of one percent (0.25%) of the revenue collected
and earned from the Company’s sales, payable quarterly in arrears. Subject to the approval of the independent members of
the Board, such principal shareholder may be eligible to participate in the 2017 Equity Plan. The independent members of the Board
have not approved such principal shareholder’s participation in the 2017 Equity Plan, and such principal shareholder has
not been granted, nor does such principal shareholder hold, any equity awards under thereunder. Designation of Principal
Financial and Accounting Officer On October 16, 2017, Dean
S. Skupen notified the Board of his resignation as the Company’s Director of External Reporting and designated Principal
Financial and Accounting Officer. The Company’s Chief Financial Officer will serve as the Company’s new designated
Principal Financial and Accounting Officer.</t>
  </si>
  <si>
    <t>Summary of Significant Accounting Policies (Policies)</t>
  </si>
  <si>
    <t>Company</t>
  </si>
  <si>
    <t>Company: Surna Inc. (the “Company”)
incorporated in Nevada on October 15, 2009. On March 26, 2014, the Company acquired Safari Resource Group, Inc. (“Safari”),
a Nevada corporation, whereby the Company became the sole surviving corporation after the acquisition of Safari. In July 2014,
the Company acquired 100% of the membership interests in Hydro Innovations, LLC, a Texas limited liability company (“Hydro”),
pursuant to which Hydro became a wholly-owned subsidiary of the Company. The Company engineers and manufactures innovative technology
and products that address the energy and resource intensive nature of indoor cultivation. The Company is focused on supplying
industrial solutions to commercial indoor cannabis cultivation facilities. The Company’s engineering team is tasked with
creating novel energy and resource efficient solutions, including the Company’s proprietary liquid-cooled climate control
platform. The Company’s engineers continuously seek to create technologies that allow growers to meet the specific demands
of a cannabis cultivation environment through temperature, humidity, light, and process control. The Company’s objective
is to provide intelligent solutions that improve the quality, control and overall crop yield and efficiency of indoor cannabis
cultivation. The Company is headquartered in Boulder, Colorado. The Company does not cultivate or distribute cannabi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10-01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nine months ended September
30, 2017 are not necessarily indicative of the results that may be expected for the fiscal year ending December 31, 2017. The
balance sheet as of December 31, 2016 has been derived from the audited financial statements at that date, but does not include
all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going concern basis unless otherwise noted.</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3,553,000 for
the nine months ended September 30, 2017, and had an accumulated deficit of approximately $17,889,000 as of September
30, 2017. Since inception, the Company has financed its activities principally through debt and equity financing and customer deposits.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and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In the first quarter of 2017, the Company extinguished convertible
promissory notes in the principal amount of $510,000 through the issuance of shares of its common stock (See Note 2) and raised
$2,685,000 in a private placement of the Company’s common stock and attached warrants to accredited investors (see Note 6).
In the third quarter of 2017, the Company extinguished notes payable in the principal amount of $537,000 through the issuance of
shares of its common stock (See Note 3). The Company will likely
need to raise debt and equity financing in the future in order to continue its operations and achieve its growth target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market demand for the Company’s products and services, the success of product development
efforts, the timing of receipts for customer deposits, the management of working capital, and the continuation of normal payment
terms and conditions for purchase of goods and services. The Company believes its cash balances and cash flow from operations
will not be sufficient to fund its operations and growth for the next twelve months. If the Company is unable to substantially
increase revenues, reduce expenditures, or otherwise generate cash flows from operations, then the Company will likely need to
raise additional funding to continue as a going concern from investors or through other avenu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could differ from those estimates. In addition, any change in these estimates or their related assumptions could have
an adverse effect on the Company’s operating results. Key estimates include: valuation of derivative liabilities, valuation
of intangible assets, and valuation of deferred tax assets and liabilities.</t>
  </si>
  <si>
    <t>Warrants Issued in Connection with Financings</t>
  </si>
  <si>
    <t>Warrants Issued in Connection with
Financings: The Company generally
accounts for warrants issued in connection with financings as a component of equity, unless there is a possibility that the Company
may have to settle the warrants in cash. For warrants issued with the deemed possibility of a cash settlement, the Company records
the fair value of the issued warrants as a liability at each reporting date and records changes in the estimated fair value as
a non-cash gain or loss in the condensed consolidated statements of operations. The fair values of have been determined using
the Black Scholes Merton Option Pricing valuation model, or the Black-Scholes Model. The Black-Scholes Model provides for assumptions
regarding volatility, call and put features and risk-free interest rates within the total period to maturity. These values are
subject to a significant degree of judgment on the part of the Company.</t>
  </si>
  <si>
    <t>Fair Value Measurements</t>
  </si>
  <si>
    <t>Fair value measurements The Company evaluates
assets and liabilities subject to fair value measurements on a recurring basis to determine the appropriate level to classify them
for each reporting period. There have been no transfers between fair value measurements levels during the three months ended September
30, 2017. The carrying amounts for cash, accounts receivable and accounts payable, accrued expenses and other current liabilities
approximate fair value due to their short-term nature.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The following table
sets forth the Company’s assets and liabilities that were measured at fair value as of September 30, 2017 and December 31,
2016 by level within the fair value hierarchy:
As of September 30, 2017 As of December 31, 2016
Level I Level II Level III Fair Value Level I Level II Level III Fair Value
Financial liabilities:
Derivative liabilities - warrants $ – $ – $ 265,760 $ 265,760 $ – $ - $ 477,814 $ 477,814
Total financial assets (liabilities) $ - $ - $ 265,760 $ 265,760 $ - $ - $ 477,814 $ 477,814 The estimated fair
value of the derivative liability associated with the Company’s warrants is calculated using the Black-Scholes option pricing
model.</t>
  </si>
  <si>
    <t>Net Income (loss) Per Share</t>
  </si>
  <si>
    <t>Net Income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September 30, 2017, there are approximately 19,143,050 shares of common stock issuable upon the exercise of certain outstanding options
and warrants and vesting of certain restricted stock units that have been excluded from the computation of diluted net loss per
share because the effect would have been anti-dilutive.</t>
  </si>
  <si>
    <t>Recent Accounting Pronouncements</t>
  </si>
  <si>
    <t>Recent Accounting Pronouncements: In May 2017, the FASB issued
Accounting Standards Update (ASU) No. 2017-09, Compensation – Stock Compensation (Topic 718) – Scope of Modification
Accounting In January 2017, the FASB
issued ASU 2017-04, Simplifying the Test for Goodwill Impairment In May 2014, the FASB
issued ASU 2014-09 (Topic 606), Revenue from Contracts with Customers</t>
  </si>
  <si>
    <t>Summary of Significant Accounting Policies (Tables)</t>
  </si>
  <si>
    <t>Schedule of Financial Assets and Liabilities at Fair Value Measured</t>
  </si>
  <si>
    <t xml:space="preserve">The following table
sets forth the Company’s assets and liabilities that were measured at fair value as of September 30, 2017 and December 31,
2016 by level within the fair value hierarchy:
As of September 30, 2017 As of December 31, 2016
Level I Level II Level III Fair Value Level I Level II Level III Fair Value
Financial liabilities:
Derivative liabilities - warrants $ – $ – $ 265,760 $ 265,760 $ – $ - $ 477,814 $ 477,814
Total financial assets (liabilities) $ - $ - $ 265,760 $ 265,760 $ - $ - $ 477,814 $ 477,814 </t>
  </si>
  <si>
    <t>Convertible Promissory Notes (Tables)</t>
  </si>
  <si>
    <t>Schedule of Loss on Extinguishment of Notes Payable - Series 2</t>
  </si>
  <si>
    <t>The following details the
calculation of the loss on extinguishment of the notes payable – series 2 in the first quarter of 2017:
Carrying amount of debt
Principal converted $ 510,000
Accrued interest converted 134,553
Unamortized debt discount (5,398 )
Total carrying amount of debt 639,155
Reacquisition price of debt
Fair value of shares of common stock issued 995,155
Warrant modification value 59,000
Total reacquisition price of debt 1,054,155
Loss on extinguishment of debt $ (415,000 )</t>
  </si>
  <si>
    <t>Promissory Notes (Tables)</t>
  </si>
  <si>
    <t>Schedule of Loss On Extinguishment of Promissory Notes Payable</t>
  </si>
  <si>
    <t>The following details
the calculation of the loss on extinguishment of the notes payable in the third quarter of 2017:
Carrying amount of debt
Principal converted $ 537,500
Accrued interest converted 15,904
Unamortized debt discount (25,832 )
Total carrying amount of debt 527,572
Reacquisition price of debt
Fair value of shares of common stock issued 756,000
Loss on extinguishment of debt $ (228,428 )</t>
  </si>
  <si>
    <t>Commitments and Contingencies (Tables)</t>
  </si>
  <si>
    <t>Schedule of Future Minimum Lease Payments</t>
  </si>
  <si>
    <t xml:space="preserve">The following is
a schedule by years of the minimum future lease payments on the building lease as of September 30, 2017.
Year ending December 31:
2017 $ 38,901
2018 230,026
2019 236,926
2020 244,034
2021 251,355
Later years 170,888
Total future minimum lease payments $ 1,172,130 </t>
  </si>
  <si>
    <t>Shareholders' Equity (Tables)</t>
  </si>
  <si>
    <t>Schedule of Equity Based Compensation Expense</t>
  </si>
  <si>
    <t xml:space="preserve">The
following is a summary of equity-based compensation costs under the 2017 Equity Plan included in the Company’s consolidated
statements of operations for the three and nine months ended September 30, 2017:
Three months Nine months
Equity-based compensation expense included in:
Cost of revenue $ 38,104 $ 38,104
Advertising and marketing expenses 7,259 7,259
Product development costs 2,640 2,640
Selling, general and administrative expenses 578,151 877,856
Total equity-based compensation expense included in consolidated statement of operations $ 626,154 $ 925,859 </t>
  </si>
  <si>
    <t>Schedule of Stock Option Activity</t>
  </si>
  <si>
    <t xml:space="preserve">A
summary of the non-qualified stock options granted to employees under the as
of September 30, 2017, and changes during the nine months then ended, are presented in the table below:
Number of Options Weighted Average Exercise Price Weighted Average Remaining Contractual Term Aggregate Intrinsic Value ($000)
Outstanding as of December 31, 2016 - $ - - -
Granted 12,355,000 0.121 9.9 -
Exercised - - - -
Forfeited - - - -
Expired (60,000 ) 0.135 9.9 -
Outstanding as of September 30, 2017 12,295,000 0.121 9.9 -
Expected to vest as of September 30, 2017 3,045,000 0.129 9.9 - A
summary of the non-qualified stock options granted to the directors under the as
of September 30, 2017, and changes during the nine months then ended, are presented in the table below:
Number of Options Weighted Average Exercise Price Weighted Average Remaining Contractual Term Aggregate Intrinsic Value ($000)
Outstanding as of December 31, 2016 - $ - - -
Granted 1,800,000 0.135 9.9 -
Exercised - - - -
Forfeited/Cancelled (900,000 ) 0.135 9.9 -
Expired - - - -
Outstanding and expected to vest as of September 30, 2017 900,000 0.135 9.9 - </t>
  </si>
  <si>
    <t>Schedule of Restricted Stock Units Award Activity</t>
  </si>
  <si>
    <t xml:space="preserve">A summary of the
restricted stock units awarded to employees, directors and consultants under the 2017 Equity Plan as September 30, 2017 and changes
during the period then ended, are presented in the table below:
Number of Units Weighted Average Grant-Date Fair Value
Unvested as of December 31, 2016 - $ -
Granted 13,600,000 0.122
Vested (1,828,000 ) 0.132
Forfeited - -
Unvested as of September 30, 2017 11,772,000 0.121
Expected to vest as of September 30, 2017 8,772,000 $ 0.123 </t>
  </si>
  <si>
    <t>Summary of Significant Accounting Policies (Details Narrative) - USD ($)</t>
  </si>
  <si>
    <t>Mar. 31, 2017</t>
  </si>
  <si>
    <t>Jul. 31, 2014</t>
  </si>
  <si>
    <t>Net loss incurred</t>
  </si>
  <si>
    <t>Convertible promissory notes principal amount</t>
  </si>
  <si>
    <t>Cash proceeds from sale of stock and warrants</t>
  </si>
  <si>
    <t>Antidilutive securities excluded from computation of earnings per share, amount</t>
  </si>
  <si>
    <t>Hydro Innovations, LLC [Member]</t>
  </si>
  <si>
    <t>Percentage of interest acquired</t>
  </si>
  <si>
    <t>100.00%</t>
  </si>
  <si>
    <t>Summary of Significant Accounting Policies - Schedule of Financial Assets and Liabilities at Fair Value Measured (Details) - USD ($)</t>
  </si>
  <si>
    <t>Financial Assets and Liabilities</t>
  </si>
  <si>
    <t>Fair Value, Inputs, Level 1 [Member]</t>
  </si>
  <si>
    <t>Fair Value, Inputs, Level 2 [Member]</t>
  </si>
  <si>
    <t>Fair Value, Inputs, Level 3 [Member]</t>
  </si>
  <si>
    <t>Convertible Promissory Notes (Details Narrative) - USD ($)</t>
  </si>
  <si>
    <t>Common shares issued pursuant to conversion of debt and accrued interest, net, shares</t>
  </si>
  <si>
    <t>Convertible Notes Payable [Member]</t>
  </si>
  <si>
    <t>Convertible promissory notes</t>
  </si>
  <si>
    <t>Note Conversion Agreements [Member] | Minimum [Member]</t>
  </si>
  <si>
    <t>Conversion price per share</t>
  </si>
  <si>
    <t>Note Conversion Agreements [Member] | Maximum [Member]</t>
  </si>
  <si>
    <t>Warrant Amendment Agreements [Member] | Minimum [Member]</t>
  </si>
  <si>
    <t>Exercise price of warrants</t>
  </si>
  <si>
    <t>Warrant Amendment Agreements [Member] | Minimum [Member] | One Original Warrants [Member]</t>
  </si>
  <si>
    <t>Warrant Amendment Agreements [Member] | Maximum [Member]</t>
  </si>
  <si>
    <t>Convertible Promissory Notes - Schedule of Loss on Extinguishment of Notes Payable (Details) - USD ($)</t>
  </si>
  <si>
    <t>Carrying amount of debt unamortized debt discount</t>
  </si>
  <si>
    <t>Reacquisition price of debt fair value of shares of common stock issued</t>
  </si>
  <si>
    <t>Reacquisition price of debt warrant modification value</t>
  </si>
  <si>
    <t>Series 2 Notes [Member]</t>
  </si>
  <si>
    <t>Carrying amount of debt principal converted</t>
  </si>
  <si>
    <t>Carrying amount of debt accrued interest converted</t>
  </si>
  <si>
    <t>Total carrying amount of debt</t>
  </si>
  <si>
    <t>Total reacquisition price of debt</t>
  </si>
  <si>
    <t>Promissory Notes (Details Narrative) - USD ($)</t>
  </si>
  <si>
    <t>Feb. 09, 2017</t>
  </si>
  <si>
    <t>Nov. 09, 2017</t>
  </si>
  <si>
    <t>Aug. 08, 2017</t>
  </si>
  <si>
    <t>Aug. 07, 2017</t>
  </si>
  <si>
    <t>Number of common stock shares issued for debt</t>
  </si>
  <si>
    <t>Interest rate on promissory note</t>
  </si>
  <si>
    <t>6.00%</t>
  </si>
  <si>
    <t>Issued discount</t>
  </si>
  <si>
    <t>Promissory notes, fair value</t>
  </si>
  <si>
    <t>Fair value of shares issued</t>
  </si>
  <si>
    <t>Amortization expenses</t>
  </si>
  <si>
    <t>Consideration paid</t>
  </si>
  <si>
    <t>Promissory Notes [Member]</t>
  </si>
  <si>
    <t>Number of shares issued for note conversion</t>
  </si>
  <si>
    <t>Debt conversion price per share</t>
  </si>
  <si>
    <t>$ .135</t>
  </si>
  <si>
    <t>Promissory Notes [Member] | Common Stock [Member]</t>
  </si>
  <si>
    <t>Maximum [Member]</t>
  </si>
  <si>
    <t>18.00%</t>
  </si>
  <si>
    <t>Two Accredited Investors [Member]</t>
  </si>
  <si>
    <t>Accredited Investors 1 [Member]</t>
  </si>
  <si>
    <t>Accredited Investors 2 [Member]</t>
  </si>
  <si>
    <t>Promissory Notes - Schedule of Loss On Extinguishment of Promissory Notes Payable (Details) - USD ($)</t>
  </si>
  <si>
    <t>Commitments and Contingencies (Details Narrative) - USD ($)</t>
  </si>
  <si>
    <t>Jun. 27, 2017</t>
  </si>
  <si>
    <t>Jul. 31, 2017</t>
  </si>
  <si>
    <t>Stock option exercise for payment</t>
  </si>
  <si>
    <t>Common stock, exercise price</t>
  </si>
  <si>
    <t>Lease expiration date</t>
  </si>
  <si>
    <t>Mar. 31,
		2017</t>
  </si>
  <si>
    <t>Lease security deposit</t>
  </si>
  <si>
    <t>Leasehold improvements received</t>
  </si>
  <si>
    <t>Internal Revenue Service Penalties [Member]</t>
  </si>
  <si>
    <t>Internal revenue service, penalties</t>
  </si>
  <si>
    <t>New Building Lease [Member]</t>
  </si>
  <si>
    <t>Aug. 31,
		2022</t>
  </si>
  <si>
    <t>Lease commenced date</t>
  </si>
  <si>
    <t>Sep. 29,
		2017</t>
  </si>
  <si>
    <t>Lease payment</t>
  </si>
  <si>
    <t>New Building Lease [Member] | August 31, 2018 [Member]</t>
  </si>
  <si>
    <t>Lease monthly rental value</t>
  </si>
  <si>
    <t>New Building Lease [Member] | September 1, 2018 [Member]</t>
  </si>
  <si>
    <t>Rate of monthly rent increase</t>
  </si>
  <si>
    <t>3.00%</t>
  </si>
  <si>
    <t>Commitments and Contingencies - Schedule of Future Minimum Lease Payments (Details)</t>
  </si>
  <si>
    <t>Sep. 30, 2017USD ($)</t>
  </si>
  <si>
    <t>Later years</t>
  </si>
  <si>
    <t>Total future minimum lease payments</t>
  </si>
  <si>
    <t>Related Party Transactions (Details Narrative) - USD ($)</t>
  </si>
  <si>
    <t>Aug. 17, 2017</t>
  </si>
  <si>
    <t>Aug. 09, 2017</t>
  </si>
  <si>
    <t>May 10, 2017</t>
  </si>
  <si>
    <t>Payments to related party</t>
  </si>
  <si>
    <t>Percentage of annual fee in cash</t>
  </si>
  <si>
    <t>50.00%</t>
  </si>
  <si>
    <t>Percentage of annual fee in shares</t>
  </si>
  <si>
    <t>Independent Directors [Member]</t>
  </si>
  <si>
    <t>Annual consulting fees</t>
  </si>
  <si>
    <t>Independent Director [Member]</t>
  </si>
  <si>
    <t>Audit Committee Chairman [Member]</t>
  </si>
  <si>
    <t>Chief Executive Officer [Member]</t>
  </si>
  <si>
    <t>Received annual base salary</t>
  </si>
  <si>
    <t>Received bonus shares</t>
  </si>
  <si>
    <t>Restricted stock units shares</t>
  </si>
  <si>
    <t>Stock option shares purchase</t>
  </si>
  <si>
    <t>Number of common shares issued for services rendered</t>
  </si>
  <si>
    <t>Chief Executive Officer [Member] | Achieves 2018 [Member]</t>
  </si>
  <si>
    <t>Revenue-thresholds-performance based shares</t>
  </si>
  <si>
    <t>Chief Executive Officer [Member] | Achieves 2019 [Member]</t>
  </si>
  <si>
    <t>Chief Executive Officer [Member] | March 31, 2019 [Member]</t>
  </si>
  <si>
    <t>Chief Executive Officer [Member] | March 31, 2020 [Member]</t>
  </si>
  <si>
    <t>Previous Chief Executive Officer [Member]</t>
  </si>
  <si>
    <t>Previous Chief Executive Officer [Member] | January 2018 [Member]</t>
  </si>
  <si>
    <t>Sterling Facility [Member]</t>
  </si>
  <si>
    <t>Deposit on additional equipment</t>
  </si>
  <si>
    <t>Payments of additional equipment</t>
  </si>
  <si>
    <t>Consulting Agreement [Member] | Stephen Keen [Member]</t>
  </si>
  <si>
    <t>Agreement term</t>
  </si>
  <si>
    <t>3 years</t>
  </si>
  <si>
    <t>Sterling Pharms Equipment Agreement [Member] | Sterling Facility [Member]</t>
  </si>
  <si>
    <t>Quarterly fee</t>
  </si>
  <si>
    <t>Sterling Pharms Equipment Agreement [Member] | Sterling Pharms, LLC [Member]</t>
  </si>
  <si>
    <t>Shareholders' Equity (Details Narrative)</t>
  </si>
  <si>
    <t>Sep. 06, 2017USD ($)shares</t>
  </si>
  <si>
    <t>Sep. 02, 2017shares</t>
  </si>
  <si>
    <t>Aug. 17, 2017Numbershares</t>
  </si>
  <si>
    <t>Aug. 09, 2017USD ($)shares</t>
  </si>
  <si>
    <t>Aug. 08, 2017USD ($)$ / sharesshares</t>
  </si>
  <si>
    <t>Aug. 04, 2017shares</t>
  </si>
  <si>
    <t>Aug. 02, 2017shares</t>
  </si>
  <si>
    <t>Jul. 07, 2017shares</t>
  </si>
  <si>
    <t>Jun. 18, 2017USD ($)$ / sharesshares</t>
  </si>
  <si>
    <t>May 31, 2017USD ($)$ / sharesshares</t>
  </si>
  <si>
    <t>Mar. 14, 2017USD ($)shares</t>
  </si>
  <si>
    <t>Mar. 31, 2017USD ($)$ / sharesshares</t>
  </si>
  <si>
    <t>Sep. 30, 2017USD ($)$ / sharesshares</t>
  </si>
  <si>
    <t>Sep. 30, 2016USD ($)</t>
  </si>
  <si>
    <t>Dec. 31, 2016$ / sharesshares</t>
  </si>
  <si>
    <t>Share based compensation expense | $</t>
  </si>
  <si>
    <t>Number of common shares issued, value | $</t>
  </si>
  <si>
    <t>Number of restricted common stock issued</t>
  </si>
  <si>
    <t>Common shares issued for services rendered, value | $</t>
  </si>
  <si>
    <t>Revenue | $</t>
  </si>
  <si>
    <t>Restricted Stock [Member]</t>
  </si>
  <si>
    <t>Unvested restricted stock units</t>
  </si>
  <si>
    <t>Unvested restricted stock units on performance-based</t>
  </si>
  <si>
    <t>2014 Stock Ownership Plan [Member]</t>
  </si>
  <si>
    <t>Number of warrants issued to purchase shares of common stock</t>
  </si>
  <si>
    <t>Common stock purchase price per share | $ / shares</t>
  </si>
  <si>
    <t>2017 Equity Incentive Plan [Member]</t>
  </si>
  <si>
    <t>Number of common shares issued</t>
  </si>
  <si>
    <t>Number of stock options to purchase shares of common stock</t>
  </si>
  <si>
    <t>Debt instrument term</t>
  </si>
  <si>
    <t>2 years 2 months 30 days</t>
  </si>
  <si>
    <t>2017 Plan [Member]</t>
  </si>
  <si>
    <t>Stock options to purchase shares on performance-based</t>
  </si>
  <si>
    <t>2017 Plan [Member] | Minimum [Member]</t>
  </si>
  <si>
    <t>Volatility rate</t>
  </si>
  <si>
    <t>117.13%</t>
  </si>
  <si>
    <t>Risk-free interest rate</t>
  </si>
  <si>
    <t>1.71%</t>
  </si>
  <si>
    <t>Expected term</t>
  </si>
  <si>
    <t>5 years</t>
  </si>
  <si>
    <t>2017 Plan [Member] | Maximum [Member]</t>
  </si>
  <si>
    <t>120.60%</t>
  </si>
  <si>
    <t>2.07%</t>
  </si>
  <si>
    <t>7 years 6 months</t>
  </si>
  <si>
    <t>2017 Plan [Member] | Restricted Stock [Member]</t>
  </si>
  <si>
    <t>Number of share awards vested in period</t>
  </si>
  <si>
    <t>Fair value of vesting shares | $</t>
  </si>
  <si>
    <t>2017 Plan [Member] | Restricted Stock One [Member]</t>
  </si>
  <si>
    <t>Directors consultant fees | $</t>
  </si>
  <si>
    <t>2017 Plan [Member] | Restricted Stock Two [Member]</t>
  </si>
  <si>
    <t>2017 Plan [Member] | Non-Qualified Stock Options [Member]</t>
  </si>
  <si>
    <t>Number of restricted stock units granted</t>
  </si>
  <si>
    <t>Options exercise period</t>
  </si>
  <si>
    <t>10 years</t>
  </si>
  <si>
    <t>Options vesting percentage on date of grant</t>
  </si>
  <si>
    <t>These options vest 50% on date of grant and the remaining 50% on March 1, 2018</t>
  </si>
  <si>
    <t>2017 Plan [Member] | Non-Qualified Stock Options One [Member]</t>
  </si>
  <si>
    <t>Options vesting period</t>
  </si>
  <si>
    <t>2 years 9 months</t>
  </si>
  <si>
    <t>Stock options to purchase shares have expired</t>
  </si>
  <si>
    <t>2017 Plan [Member] | Non-Qualified Stock Options Two [Member]</t>
  </si>
  <si>
    <t>2017 Plan [Member] | Non-Qualified Stock Options Three [Member]</t>
  </si>
  <si>
    <t>2017 Plan [Member] | Non-Qualified Stock Options Three [Member] | 2017 [Member]</t>
  </si>
  <si>
    <t>Amount of new bookings - thresholds - performance based shares | $</t>
  </si>
  <si>
    <t>2017 Plan [Member] | Non-Qualified Stock Options Three [Member] | 2018 [Member]</t>
  </si>
  <si>
    <t>2017 Plan [Member] | Non-Qualified Stock Options Three [Member] | 2019 [Member]</t>
  </si>
  <si>
    <t>2017 Plan [Member] | Non-Qualified Stock Options Four [Member]</t>
  </si>
  <si>
    <t>2017 Plan [Member] | Non-Qualified Stock Options Four [Member] | 2017 [Member]</t>
  </si>
  <si>
    <t>2017 Plan [Member] | Non-Qualified Stock Options Four [Member] | 2018 [Member]</t>
  </si>
  <si>
    <t>2017 Plan [Member] | Non-Qualified Stock Options Four [Member] | 2019 [Member]</t>
  </si>
  <si>
    <t>2017 Plan [Member] | Non-Qualified Stock Options Five [Member]</t>
  </si>
  <si>
    <t>2017 Plan [Member] | Non-Qualified Stock Options Five [Member] | 2017 [Member]</t>
  </si>
  <si>
    <t>2017 Plan [Member] | Non-Qualified Stock Options Five [Member] | 2018 [Member]</t>
  </si>
  <si>
    <t>2017 Plan [Member] | Non-Qualified Stock Options Five [Member] | 2019 [Member]</t>
  </si>
  <si>
    <t>Chairman of Board [Member]</t>
  </si>
  <si>
    <t>Chairman of Board [Member] | Retention Shares [Member]</t>
  </si>
  <si>
    <t>Chief Executive Officer [Member] | 2018 [Member]</t>
  </si>
  <si>
    <t>Revenue - thresholds - performance based shares | $</t>
  </si>
  <si>
    <t>Chief Executive Officer [Member] | 2019 [Member]</t>
  </si>
  <si>
    <t>Chief Executive Officer [Member] | 2017 Plan [Member] | Restricted Stock [Member]</t>
  </si>
  <si>
    <t>Director [Member] | 2017 Plan [Member] | Non-Qualified Stock Options [Member]</t>
  </si>
  <si>
    <t>Stock option weighted average exercise price | $ / shares</t>
  </si>
  <si>
    <t>Employee [Member]</t>
  </si>
  <si>
    <t>Employee [Member] | 2017 Plan [Member] | Non-Qualified Stock Options One [Member] | 2017 [Member]</t>
  </si>
  <si>
    <t>Employee [Member] | 2017 Plan [Member] | Non-Qualified Stock Options One [Member] | 2018 [Member]</t>
  </si>
  <si>
    <t>Employee [Member] | 2017 Plan [Member] | Non-Qualified Stock Options One [Member] | 2019 [Member]</t>
  </si>
  <si>
    <t>Employees and Directors [Member]</t>
  </si>
  <si>
    <t>Previous CEO [Member]</t>
  </si>
  <si>
    <t>Number of installments | Number</t>
  </si>
  <si>
    <t>Per unit installment of restricted stock</t>
  </si>
  <si>
    <t>Employees, Directors and Consultants [Member]</t>
  </si>
  <si>
    <t>Warrant One [Member]</t>
  </si>
  <si>
    <t>Warrant exercise price | $ / shares</t>
  </si>
  <si>
    <t>Warrant Two [Member]</t>
  </si>
  <si>
    <t>Warrant Three [Member]</t>
  </si>
  <si>
    <t>Warrant [Member]</t>
  </si>
  <si>
    <t>Warrant term</t>
  </si>
  <si>
    <t>119.96%</t>
  </si>
  <si>
    <t>Dividend rate</t>
  </si>
  <si>
    <t>0.00%</t>
  </si>
  <si>
    <t>1.77%</t>
  </si>
  <si>
    <t>Banker Warrant [Member]</t>
  </si>
  <si>
    <t>120.02%</t>
  </si>
  <si>
    <t>1.52%</t>
  </si>
  <si>
    <t>Stock Options [Member] | Chief Executive Officer [Member] | 2014 Stock Ownership Plan [Member]</t>
  </si>
  <si>
    <t>Cancelled Options [Member]</t>
  </si>
  <si>
    <t>Securities Purchase Agreement [Member] | Investors [Member]</t>
  </si>
  <si>
    <t>Cash proceeds from sale of stock and warrants | $</t>
  </si>
  <si>
    <t>Number of warrants declined</t>
  </si>
  <si>
    <t>Warrant redemption price | $ / shares</t>
  </si>
  <si>
    <t>Consulting Agreement [Member]</t>
  </si>
  <si>
    <t>Consulting Agreement [Member] | October 3, 2017 [Member]</t>
  </si>
  <si>
    <t>Shareholders' Equity - Schedule of Equity Based Compensation Expense (Details) - USD ($)</t>
  </si>
  <si>
    <t>Total equity-based compensation expense included in consolidated statement of operations</t>
  </si>
  <si>
    <t>Cost of Revenue [Member]</t>
  </si>
  <si>
    <t>Advertising and Marketing Expenses [Member]</t>
  </si>
  <si>
    <t>Product Development Costs [Member]</t>
  </si>
  <si>
    <t>Selling, General and Administrative Expenses [Member]</t>
  </si>
  <si>
    <t>Shareholders' Equity - Schedule of Stock Option Activity (Details) - USD ($)</t>
  </si>
  <si>
    <t>Number of Options, Exercised</t>
  </si>
  <si>
    <t>Weighted Average Exercise Price, Granted</t>
  </si>
  <si>
    <t>Number of Options, Outstanding Beginning</t>
  </si>
  <si>
    <t>Number of Options, Granted</t>
  </si>
  <si>
    <t>Number of Options, Forfeited/Canceled</t>
  </si>
  <si>
    <t>Number of Options, Expired</t>
  </si>
  <si>
    <t>Number of Options, Outstanding Ending</t>
  </si>
  <si>
    <t>Number of Options, Exercisable</t>
  </si>
  <si>
    <t>Weighted Average Exercise Price, Beginning</t>
  </si>
  <si>
    <t>Weighted Average Exercise Price, Exercised</t>
  </si>
  <si>
    <t>Weighted Average Exercise Price, Forfeited/Canceled</t>
  </si>
  <si>
    <t>Weighted Average Exercise Price, Expired</t>
  </si>
  <si>
    <t>Weighted Average Exercise Price, Ending</t>
  </si>
  <si>
    <t>Weighted Average Exercise Price, Exercisable</t>
  </si>
  <si>
    <t>Weighted Average Remaining Contractual Term, Beginning</t>
  </si>
  <si>
    <t>0 years</t>
  </si>
  <si>
    <t>Weighted Average Remaining Contractual Term, Granted</t>
  </si>
  <si>
    <t>9 years 10 months 25 days</t>
  </si>
  <si>
    <t>Weighted Average Remaining Contractual Term, Forfeited/Canceled</t>
  </si>
  <si>
    <t>Weighted Average Remaining Contractual Term, Expired</t>
  </si>
  <si>
    <t>Weighted Average Remaining Contractual Term, Ending</t>
  </si>
  <si>
    <t>Weighted Average Remaining Contractual Term, Exercisable</t>
  </si>
  <si>
    <t>Aggregate Intrinsic Value, Beginning</t>
  </si>
  <si>
    <t>Aggregate Intrinsic Value, Ending</t>
  </si>
  <si>
    <t>Aggregate Intrinsic Value, Exercisable</t>
  </si>
  <si>
    <t>Directors [Member]</t>
  </si>
  <si>
    <t>Shareholders' Equity - Schedule of Restricted Stock Units Award Activity (Details) - Employees, Directors and Consultants [Member]</t>
  </si>
  <si>
    <t>Sep. 30, 2017$ / sharesshares</t>
  </si>
  <si>
    <t>Number of Units Unvested, beginning | shares</t>
  </si>
  <si>
    <t>Number of Units, Granted | shares</t>
  </si>
  <si>
    <t>Number of Units, Vested | shares</t>
  </si>
  <si>
    <t>Number of Units, Forfeited | shares</t>
  </si>
  <si>
    <t>Number of Units, Unvested, ending | shares</t>
  </si>
  <si>
    <t>Number of Units, Expected to Vest | shares</t>
  </si>
  <si>
    <t>Weighted Average Grant Date Fair Value, beginning | $ / shares</t>
  </si>
  <si>
    <t>Weighted Average Grant Date Fair Value, Granted | $ / shares</t>
  </si>
  <si>
    <t>Weighted Average Grant Date Fair Value, Vested | $ / shares</t>
  </si>
  <si>
    <t>Weighted Average Grant Date Fair Value, Forfeited | $ / shares</t>
  </si>
  <si>
    <t>Weighted Average Grant Date Fair Value, ending | $ / shares</t>
  </si>
  <si>
    <t>Weighted Average Grant Date Fair Value, Expected to Vest | $ / shares</t>
  </si>
  <si>
    <t>Subsequent Events (Details Narrative) - USD ($)</t>
  </si>
  <si>
    <t>Nov. 07, 2017</t>
  </si>
  <si>
    <t>Oct. 10, 2017</t>
  </si>
  <si>
    <t>Oct. 31, 2017</t>
  </si>
  <si>
    <t>Number of restricted common stock issued for equity retention payment</t>
  </si>
  <si>
    <t>Number of option to purchase shares of common stock</t>
  </si>
  <si>
    <t>Stock options exercise price per share</t>
  </si>
  <si>
    <t>Subsequent Event [Member]</t>
  </si>
  <si>
    <t>Number of common stock shares issued</t>
  </si>
  <si>
    <t>Settled by issuance of shares</t>
  </si>
  <si>
    <t>Subsequent Event [Member] | Employment Agreement [Member]</t>
  </si>
  <si>
    <t>Annualized base salary</t>
  </si>
  <si>
    <t>Sales incentive equal, percentage</t>
  </si>
  <si>
    <t>0.25%</t>
  </si>
  <si>
    <t>Subsequent Event [Member] | Employee [Member]</t>
  </si>
  <si>
    <t>Subsequent Event [Member] | Employee [Member] | 2017 Plan [Member]</t>
  </si>
  <si>
    <t>Subsequent Event [Member] | Employee [Member] | Non-Qualified Stock Options [Member] | 2017 Plan [Member]</t>
  </si>
  <si>
    <t>Subsequent Event [Member] | Consultant [Member]</t>
  </si>
  <si>
    <t>Subsequent Event [Member] | Consultant [Member] | 2017 Plan [Member]</t>
  </si>
  <si>
    <t>Lieu of cash fees earned</t>
  </si>
  <si>
    <t>Subsequent Event [Member] | Independent Director [Member] | 2017 Plan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00_);_(&quot;$ &quot;(#,##0.000)" numFmtId="167"/>
    <numFmt formatCode="#,##0.000_);(#,##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5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9126591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0706</v>
      </c>
      <c r="C3" s="7" t="n">
        <v>319546</v>
      </c>
    </row>
    <row r="4" spans="1:3">
      <c r="A4" s="4" t="s">
        <v>28</v>
      </c>
      <c r="B4" s="5" t="n">
        <v>274762</v>
      </c>
      <c r="C4" s="5" t="n">
        <v>47166</v>
      </c>
    </row>
    <row r="5" spans="1:3">
      <c r="A5" s="4" t="s">
        <v>29</v>
      </c>
      <c r="B5" s="4" t="s">
        <v>30</v>
      </c>
      <c r="C5" s="5" t="n">
        <v>157218</v>
      </c>
    </row>
    <row r="6" spans="1:3">
      <c r="A6" s="4" t="s">
        <v>31</v>
      </c>
      <c r="B6" s="5" t="n">
        <v>554170</v>
      </c>
      <c r="C6" s="5" t="n">
        <v>747905</v>
      </c>
    </row>
    <row r="7" spans="1:3">
      <c r="A7" s="4" t="s">
        <v>32</v>
      </c>
      <c r="B7" s="5" t="n">
        <v>182623</v>
      </c>
      <c r="C7" s="5" t="n">
        <v>84976</v>
      </c>
    </row>
    <row r="8" spans="1:3">
      <c r="A8" s="4" t="s">
        <v>33</v>
      </c>
      <c r="B8" s="5" t="n">
        <v>2312261</v>
      </c>
      <c r="C8" s="5" t="n">
        <v>1356811</v>
      </c>
    </row>
    <row r="9" spans="1:3">
      <c r="A9" s="3" t="s">
        <v>34</v>
      </c>
    </row>
    <row r="10" spans="1:3">
      <c r="A10" s="4" t="s">
        <v>35</v>
      </c>
      <c r="B10" s="5" t="n">
        <v>77676</v>
      </c>
      <c r="C10" s="5" t="n">
        <v>93565</v>
      </c>
    </row>
    <row r="11" spans="1:3">
      <c r="A11" s="4" t="s">
        <v>36</v>
      </c>
      <c r="B11" s="5" t="n">
        <v>680267</v>
      </c>
      <c r="C11" s="5" t="n">
        <v>667445</v>
      </c>
    </row>
    <row r="12" spans="1:3">
      <c r="A12" s="4" t="s">
        <v>37</v>
      </c>
      <c r="B12" s="5" t="n">
        <v>51000</v>
      </c>
      <c r="C12" s="4" t="s">
        <v>30</v>
      </c>
    </row>
    <row r="13" spans="1:3">
      <c r="A13" s="4" t="s">
        <v>38</v>
      </c>
      <c r="B13" s="5" t="n">
        <v>808943</v>
      </c>
      <c r="C13" s="5" t="n">
        <v>761010</v>
      </c>
    </row>
    <row r="14" spans="1:3">
      <c r="A14" s="4" t="s">
        <v>39</v>
      </c>
      <c r="B14" s="5" t="n">
        <v>3121204</v>
      </c>
      <c r="C14" s="5" t="n">
        <v>2117821</v>
      </c>
    </row>
    <row r="15" spans="1:3">
      <c r="A15" s="3" t="s">
        <v>40</v>
      </c>
    </row>
    <row r="16" spans="1:3">
      <c r="A16" s="4" t="s">
        <v>41</v>
      </c>
      <c r="B16" s="5" t="n">
        <v>1450363</v>
      </c>
      <c r="C16" s="5" t="n">
        <v>1337853</v>
      </c>
    </row>
    <row r="17" spans="1:3">
      <c r="A17" s="4" t="s">
        <v>42</v>
      </c>
      <c r="B17" s="5" t="n">
        <v>1241819</v>
      </c>
      <c r="C17" s="5" t="n">
        <v>1421344</v>
      </c>
    </row>
    <row r="18" spans="1:3">
      <c r="A18" s="4" t="s">
        <v>43</v>
      </c>
      <c r="B18" s="5" t="n">
        <v>21676</v>
      </c>
      <c r="C18" s="5" t="n">
        <v>57398</v>
      </c>
    </row>
    <row r="19" spans="1:3">
      <c r="A19" s="4" t="s">
        <v>44</v>
      </c>
      <c r="B19" s="4" t="s">
        <v>30</v>
      </c>
      <c r="C19" s="5" t="n">
        <v>761440</v>
      </c>
    </row>
    <row r="20" spans="1:3">
      <c r="A20" s="4" t="s">
        <v>45</v>
      </c>
      <c r="B20" s="4" t="s">
        <v>30</v>
      </c>
      <c r="C20" s="5" t="n">
        <v>161031</v>
      </c>
    </row>
    <row r="21" spans="1:3">
      <c r="A21" s="4" t="s">
        <v>46</v>
      </c>
      <c r="B21" s="5" t="n">
        <v>265760</v>
      </c>
      <c r="C21" s="5" t="n">
        <v>477814</v>
      </c>
    </row>
    <row r="22" spans="1:3">
      <c r="A22" s="4" t="s">
        <v>47</v>
      </c>
      <c r="B22" s="5" t="n">
        <v>2979618</v>
      </c>
      <c r="C22" s="5" t="n">
        <v>4216880</v>
      </c>
    </row>
    <row r="23" spans="1:3">
      <c r="A23" s="3" t="s">
        <v>48</v>
      </c>
    </row>
    <row r="24" spans="1:3">
      <c r="A24" s="4" t="s">
        <v>49</v>
      </c>
      <c r="B24" s="4" t="s">
        <v>30</v>
      </c>
      <c r="C24" s="5" t="n">
        <v>11985</v>
      </c>
    </row>
    <row r="25" spans="1:3">
      <c r="A25" s="4" t="s">
        <v>50</v>
      </c>
      <c r="B25" s="4" t="s">
        <v>30</v>
      </c>
      <c r="C25" s="5" t="n">
        <v>11985</v>
      </c>
    </row>
    <row r="26" spans="1:3">
      <c r="A26" s="4" t="s">
        <v>51</v>
      </c>
      <c r="B26" s="5" t="n">
        <v>2979618</v>
      </c>
      <c r="C26" s="5" t="n">
        <v>4228865</v>
      </c>
    </row>
    <row r="27" spans="1:3">
      <c r="A27" s="3" t="s">
        <v>52</v>
      </c>
    </row>
    <row r="28" spans="1:3">
      <c r="A28" s="4" t="s">
        <v>53</v>
      </c>
      <c r="B28" s="5" t="n">
        <v>772</v>
      </c>
      <c r="C28" s="5" t="n">
        <v>772</v>
      </c>
    </row>
    <row r="29" spans="1:3">
      <c r="A29" s="4" t="s">
        <v>54</v>
      </c>
      <c r="B29" s="5" t="n">
        <v>1898</v>
      </c>
      <c r="C29" s="5" t="n">
        <v>1607</v>
      </c>
    </row>
    <row r="30" spans="1:3">
      <c r="A30" s="4" t="s">
        <v>55</v>
      </c>
      <c r="B30" s="5" t="n">
        <v>18027715</v>
      </c>
      <c r="C30" s="5" t="n">
        <v>12222789</v>
      </c>
    </row>
    <row r="31" spans="1:3">
      <c r="A31" s="4" t="s">
        <v>56</v>
      </c>
      <c r="B31" s="5" t="n">
        <v>-17888799</v>
      </c>
      <c r="C31" s="5" t="n">
        <v>-14336212</v>
      </c>
    </row>
    <row r="32" spans="1:3">
      <c r="A32" s="4" t="s">
        <v>57</v>
      </c>
      <c r="B32" s="5" t="n">
        <v>141586</v>
      </c>
      <c r="C32" s="5" t="n">
        <v>-2111044</v>
      </c>
    </row>
    <row r="33" spans="1:3">
      <c r="A33" s="4" t="s">
        <v>58</v>
      </c>
      <c r="B33" s="7" t="n">
        <v>3121204</v>
      </c>
      <c r="C33" s="7" t="n">
        <v>2117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227</v>
      </c>
      <c r="B1" s="2" t="s">
        <v>71</v>
      </c>
      <c r="E1" s="2" t="s">
        <v>1</v>
      </c>
    </row>
    <row r="2" spans="1:8">
      <c r="B2" s="2" t="s">
        <v>2</v>
      </c>
      <c r="C2" s="2" t="s">
        <v>228</v>
      </c>
      <c r="D2" s="2" t="s">
        <v>72</v>
      </c>
      <c r="E2" s="2" t="s">
        <v>2</v>
      </c>
      <c r="F2" s="2" t="s">
        <v>72</v>
      </c>
      <c r="G2" s="2" t="s">
        <v>25</v>
      </c>
      <c r="H2" s="2" t="s">
        <v>229</v>
      </c>
    </row>
    <row r="3" spans="1:8">
      <c r="A3" s="4" t="s">
        <v>230</v>
      </c>
      <c r="B3" s="7" t="n">
        <v>1478478</v>
      </c>
      <c r="D3" s="7" t="n">
        <v>668506</v>
      </c>
      <c r="E3" s="7" t="n">
        <v>3552587</v>
      </c>
      <c r="F3" s="7" t="n">
        <v>2118419</v>
      </c>
    </row>
    <row r="4" spans="1:8">
      <c r="A4" s="4" t="s">
        <v>56</v>
      </c>
      <c r="B4" s="5" t="n">
        <v>17888799</v>
      </c>
      <c r="E4" s="5" t="n">
        <v>17888799</v>
      </c>
      <c r="G4" s="7" t="n">
        <v>14336212</v>
      </c>
    </row>
    <row r="5" spans="1:8">
      <c r="A5" s="4" t="s">
        <v>231</v>
      </c>
      <c r="B5" s="7" t="n">
        <v>537000</v>
      </c>
      <c r="C5" s="7" t="n">
        <v>510000</v>
      </c>
      <c r="E5" s="5" t="n">
        <v>537000</v>
      </c>
    </row>
    <row r="6" spans="1:8">
      <c r="A6" s="4" t="s">
        <v>232</v>
      </c>
      <c r="C6" s="7" t="n">
        <v>2685000</v>
      </c>
      <c r="E6" s="7" t="n">
        <v>2685000</v>
      </c>
      <c r="F6" s="4" t="s">
        <v>30</v>
      </c>
    </row>
    <row r="7" spans="1:8">
      <c r="A7" s="4" t="s">
        <v>233</v>
      </c>
      <c r="E7" s="5" t="n">
        <v>19143050</v>
      </c>
    </row>
    <row r="8" spans="1:8">
      <c r="A8" s="4" t="s">
        <v>234</v>
      </c>
    </row>
    <row r="9" spans="1:8">
      <c r="A9" s="4" t="s">
        <v>235</v>
      </c>
      <c r="H9" s="4" t="s">
        <v>236</v>
      </c>
    </row>
  </sheetData>
  <mergeCells count="3">
    <mergeCell ref="A1:A2"/>
    <mergeCell ref="B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4" t="s">
        <v>46</v>
      </c>
      <c r="B2" s="7" t="n">
        <v>265760</v>
      </c>
      <c r="C2" s="7" t="n">
        <v>477814</v>
      </c>
    </row>
    <row r="3" spans="1:3">
      <c r="A3" s="4" t="s">
        <v>238</v>
      </c>
      <c r="B3" s="5" t="n">
        <v>265760</v>
      </c>
      <c r="C3" s="5" t="n">
        <v>477814</v>
      </c>
    </row>
    <row r="4" spans="1:3">
      <c r="A4" s="4" t="s">
        <v>239</v>
      </c>
    </row>
    <row r="5" spans="1:3">
      <c r="A5" s="4" t="s">
        <v>46</v>
      </c>
      <c r="B5" s="4" t="s">
        <v>30</v>
      </c>
      <c r="C5" s="4" t="s">
        <v>30</v>
      </c>
    </row>
    <row r="6" spans="1:3">
      <c r="A6" s="4" t="s">
        <v>238</v>
      </c>
      <c r="B6" s="4" t="s">
        <v>30</v>
      </c>
      <c r="C6" s="4" t="s">
        <v>30</v>
      </c>
    </row>
    <row r="7" spans="1:3">
      <c r="A7" s="4" t="s">
        <v>240</v>
      </c>
    </row>
    <row r="8" spans="1:3">
      <c r="A8" s="4" t="s">
        <v>46</v>
      </c>
      <c r="B8" s="4" t="s">
        <v>30</v>
      </c>
      <c r="C8" s="4" t="s">
        <v>30</v>
      </c>
    </row>
    <row r="9" spans="1:3">
      <c r="A9" s="4" t="s">
        <v>238</v>
      </c>
      <c r="B9" s="4" t="s">
        <v>30</v>
      </c>
      <c r="C9" s="4" t="s">
        <v>30</v>
      </c>
    </row>
    <row r="10" spans="1:3">
      <c r="A10" s="4" t="s">
        <v>241</v>
      </c>
    </row>
    <row r="11" spans="1:3">
      <c r="A11" s="4" t="s">
        <v>46</v>
      </c>
      <c r="B11" s="5" t="n">
        <v>265760</v>
      </c>
      <c r="C11" s="5" t="n">
        <v>477814</v>
      </c>
    </row>
    <row r="12" spans="1:3">
      <c r="A12" s="4" t="s">
        <v>238</v>
      </c>
      <c r="B12" s="7" t="n">
        <v>265760</v>
      </c>
      <c r="C12" s="7" t="n">
        <v>4778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71</v>
      </c>
      <c r="C1" s="2" t="s">
        <v>1</v>
      </c>
    </row>
    <row r="2" spans="1:3">
      <c r="B2" s="2" t="s">
        <v>228</v>
      </c>
      <c r="C2" s="2" t="s">
        <v>2</v>
      </c>
    </row>
    <row r="3" spans="1:3">
      <c r="A3" s="4" t="s">
        <v>231</v>
      </c>
      <c r="C3" s="7" t="n">
        <v>510000</v>
      </c>
    </row>
    <row r="4" spans="1:3">
      <c r="A4" s="4" t="s">
        <v>140</v>
      </c>
      <c r="C4" s="7" t="n">
        <v>134553</v>
      </c>
    </row>
    <row r="5" spans="1:3">
      <c r="A5" s="4" t="s">
        <v>243</v>
      </c>
      <c r="C5" s="5" t="n">
        <v>5001554</v>
      </c>
    </row>
    <row r="6" spans="1:3">
      <c r="A6" s="4" t="s">
        <v>244</v>
      </c>
    </row>
    <row r="7" spans="1:3">
      <c r="A7" s="4" t="s">
        <v>231</v>
      </c>
      <c r="B7" s="7" t="n">
        <v>270000</v>
      </c>
    </row>
    <row r="8" spans="1:3">
      <c r="A8" s="4" t="s">
        <v>140</v>
      </c>
      <c r="B8" s="5" t="n">
        <v>44150</v>
      </c>
    </row>
    <row r="9" spans="1:3">
      <c r="A9" s="4" t="s">
        <v>245</v>
      </c>
      <c r="B9" s="7" t="n">
        <v>314150</v>
      </c>
    </row>
    <row r="10" spans="1:3">
      <c r="A10" s="4" t="s">
        <v>246</v>
      </c>
    </row>
    <row r="11" spans="1:3">
      <c r="A11" s="4" t="s">
        <v>247</v>
      </c>
      <c r="C11" s="9" t="n">
        <v>0.09</v>
      </c>
    </row>
    <row r="12" spans="1:3">
      <c r="A12" s="4" t="s">
        <v>248</v>
      </c>
    </row>
    <row r="13" spans="1:3">
      <c r="A13" s="4" t="s">
        <v>247</v>
      </c>
      <c r="C13" s="10" t="n">
        <v>0.22</v>
      </c>
    </row>
    <row r="14" spans="1:3">
      <c r="A14" s="4" t="s">
        <v>249</v>
      </c>
    </row>
    <row r="15" spans="1:3">
      <c r="A15" s="4" t="s">
        <v>250</v>
      </c>
      <c r="C15" s="10" t="n">
        <v>0.3</v>
      </c>
    </row>
    <row r="16" spans="1:3">
      <c r="A16" s="4" t="s">
        <v>251</v>
      </c>
    </row>
    <row r="17" spans="1:3">
      <c r="A17" s="4" t="s">
        <v>250</v>
      </c>
      <c r="C17" s="10" t="n">
        <v>0.15</v>
      </c>
    </row>
    <row r="18" spans="1:3">
      <c r="A18" s="4" t="s">
        <v>252</v>
      </c>
    </row>
    <row r="19" spans="1:3">
      <c r="A19" s="4" t="s">
        <v>250</v>
      </c>
      <c r="C19" s="9" t="n">
        <v>0.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53</v>
      </c>
      <c r="B1" s="2" t="s">
        <v>71</v>
      </c>
      <c r="E1" s="2" t="s">
        <v>1</v>
      </c>
    </row>
    <row r="2" spans="1:6">
      <c r="B2" s="2" t="s">
        <v>2</v>
      </c>
      <c r="C2" s="2" t="s">
        <v>228</v>
      </c>
      <c r="D2" s="2" t="s">
        <v>72</v>
      </c>
      <c r="E2" s="2" t="s">
        <v>2</v>
      </c>
      <c r="F2" s="2" t="s">
        <v>72</v>
      </c>
    </row>
    <row r="3" spans="1:6">
      <c r="A3" s="4" t="s">
        <v>254</v>
      </c>
      <c r="B3" s="7" t="n">
        <v>37500</v>
      </c>
      <c r="E3" s="7" t="n">
        <v>37500</v>
      </c>
    </row>
    <row r="4" spans="1:6">
      <c r="A4" s="4" t="s">
        <v>255</v>
      </c>
      <c r="E4" s="5" t="n">
        <v>39000</v>
      </c>
    </row>
    <row r="5" spans="1:6">
      <c r="A5" s="4" t="s">
        <v>256</v>
      </c>
      <c r="E5" s="5" t="n">
        <v>-59000</v>
      </c>
    </row>
    <row r="6" spans="1:6">
      <c r="A6" s="4" t="s">
        <v>87</v>
      </c>
      <c r="B6" s="7" t="n">
        <v>-228428</v>
      </c>
      <c r="D6" s="4" t="s">
        <v>30</v>
      </c>
      <c r="E6" s="7" t="n">
        <v>-643428</v>
      </c>
      <c r="F6" s="4" t="s">
        <v>30</v>
      </c>
    </row>
    <row r="7" spans="1:6">
      <c r="A7" s="4" t="s">
        <v>257</v>
      </c>
    </row>
    <row r="8" spans="1:6">
      <c r="A8" s="4" t="s">
        <v>258</v>
      </c>
      <c r="C8" s="7" t="n">
        <v>510000</v>
      </c>
    </row>
    <row r="9" spans="1:6">
      <c r="A9" s="4" t="s">
        <v>259</v>
      </c>
      <c r="C9" s="5" t="n">
        <v>134553</v>
      </c>
    </row>
    <row r="10" spans="1:6">
      <c r="A10" s="4" t="s">
        <v>254</v>
      </c>
      <c r="C10" s="5" t="n">
        <v>-5398</v>
      </c>
    </row>
    <row r="11" spans="1:6">
      <c r="A11" s="4" t="s">
        <v>260</v>
      </c>
      <c r="C11" s="5" t="n">
        <v>639155</v>
      </c>
    </row>
    <row r="12" spans="1:6">
      <c r="A12" s="4" t="s">
        <v>255</v>
      </c>
      <c r="C12" s="5" t="n">
        <v>995155</v>
      </c>
    </row>
    <row r="13" spans="1:6">
      <c r="A13" s="4" t="s">
        <v>256</v>
      </c>
      <c r="C13" s="5" t="n">
        <v>59000</v>
      </c>
    </row>
    <row r="14" spans="1:6">
      <c r="A14" s="4" t="s">
        <v>261</v>
      </c>
      <c r="C14" s="5" t="n">
        <v>1054155</v>
      </c>
    </row>
    <row r="15" spans="1:6">
      <c r="A15" s="4" t="s">
        <v>87</v>
      </c>
      <c r="C15" s="7" t="n">
        <v>-415000</v>
      </c>
    </row>
  </sheetData>
  <mergeCells count="3">
    <mergeCell ref="A1:A2"/>
    <mergeCell ref="B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63</v>
      </c>
      <c r="C1" s="2" t="s">
        <v>2</v>
      </c>
      <c r="D1" s="2" t="s">
        <v>2</v>
      </c>
      <c r="E1" s="2" t="s">
        <v>72</v>
      </c>
      <c r="F1" s="2" t="s">
        <v>264</v>
      </c>
      <c r="G1" s="2" t="s">
        <v>265</v>
      </c>
      <c r="H1" s="2" t="s">
        <v>266</v>
      </c>
    </row>
    <row r="2" spans="1:8">
      <c r="A2" s="4" t="s">
        <v>267</v>
      </c>
      <c r="D2" s="5" t="n">
        <v>5001554</v>
      </c>
    </row>
    <row r="3" spans="1:8">
      <c r="A3" s="4" t="s">
        <v>268</v>
      </c>
      <c r="F3" s="4" t="s">
        <v>269</v>
      </c>
    </row>
    <row r="4" spans="1:8">
      <c r="A4" s="4" t="s">
        <v>155</v>
      </c>
      <c r="D4" s="7" t="n">
        <v>500000</v>
      </c>
    </row>
    <row r="5" spans="1:8">
      <c r="A5" s="4" t="s">
        <v>270</v>
      </c>
      <c r="C5" s="7" t="n">
        <v>37500</v>
      </c>
      <c r="D5" s="5" t="n">
        <v>37500</v>
      </c>
    </row>
    <row r="6" spans="1:8">
      <c r="A6" s="4" t="s">
        <v>271</v>
      </c>
      <c r="C6" s="5" t="n">
        <v>461000</v>
      </c>
      <c r="D6" s="5" t="n">
        <v>461000</v>
      </c>
    </row>
    <row r="7" spans="1:8">
      <c r="A7" s="4" t="s">
        <v>272</v>
      </c>
      <c r="D7" s="5" t="n">
        <v>39000</v>
      </c>
    </row>
    <row r="8" spans="1:8">
      <c r="A8" s="4" t="s">
        <v>273</v>
      </c>
      <c r="C8" s="5" t="n">
        <v>11000</v>
      </c>
      <c r="D8" s="5" t="n">
        <v>50000</v>
      </c>
    </row>
    <row r="9" spans="1:8">
      <c r="A9" s="4" t="s">
        <v>274</v>
      </c>
      <c r="D9" s="7" t="n">
        <v>1205856</v>
      </c>
      <c r="E9" s="7" t="n">
        <v>889084</v>
      </c>
    </row>
    <row r="10" spans="1:8">
      <c r="A10" s="4" t="s">
        <v>99</v>
      </c>
    </row>
    <row r="11" spans="1:8">
      <c r="A11" s="4" t="s">
        <v>267</v>
      </c>
      <c r="D11" s="5" t="n">
        <v>10601554</v>
      </c>
    </row>
    <row r="12" spans="1:8">
      <c r="A12" s="4" t="s">
        <v>275</v>
      </c>
    </row>
    <row r="13" spans="1:8">
      <c r="A13" s="4" t="s">
        <v>270</v>
      </c>
      <c r="C13" s="7" t="n">
        <v>25832</v>
      </c>
      <c r="D13" s="7" t="n">
        <v>25832</v>
      </c>
    </row>
    <row r="14" spans="1:8">
      <c r="A14" s="4" t="s">
        <v>271</v>
      </c>
      <c r="G14" s="7" t="n">
        <v>268750</v>
      </c>
    </row>
    <row r="15" spans="1:8">
      <c r="A15" s="4" t="s">
        <v>272</v>
      </c>
      <c r="D15" s="7" t="n">
        <v>756000</v>
      </c>
    </row>
    <row r="16" spans="1:8">
      <c r="A16" s="4" t="s">
        <v>276</v>
      </c>
      <c r="D16" s="5" t="n">
        <v>2800000</v>
      </c>
    </row>
    <row r="17" spans="1:8">
      <c r="A17" s="4" t="s">
        <v>277</v>
      </c>
      <c r="C17" s="11" t="n">
        <v>0.096</v>
      </c>
      <c r="D17" s="11" t="n">
        <v>0.096</v>
      </c>
      <c r="H17" s="4" t="s">
        <v>278</v>
      </c>
    </row>
    <row r="18" spans="1:8">
      <c r="A18" s="4" t="s">
        <v>274</v>
      </c>
      <c r="D18" s="7" t="n">
        <v>16900</v>
      </c>
    </row>
    <row r="19" spans="1:8">
      <c r="A19" s="4" t="s">
        <v>279</v>
      </c>
    </row>
    <row r="20" spans="1:8">
      <c r="A20" s="4" t="s">
        <v>276</v>
      </c>
      <c r="D20" s="5" t="n">
        <v>5600000</v>
      </c>
    </row>
    <row r="21" spans="1:8">
      <c r="A21" s="4" t="s">
        <v>280</v>
      </c>
    </row>
    <row r="22" spans="1:8">
      <c r="A22" s="4" t="s">
        <v>268</v>
      </c>
      <c r="C22" s="4" t="s">
        <v>281</v>
      </c>
      <c r="D22" s="4" t="s">
        <v>281</v>
      </c>
    </row>
    <row r="23" spans="1:8">
      <c r="A23" s="4" t="s">
        <v>282</v>
      </c>
    </row>
    <row r="24" spans="1:8">
      <c r="A24" s="4" t="s">
        <v>245</v>
      </c>
      <c r="B24" s="7" t="n">
        <v>537500</v>
      </c>
    </row>
    <row r="25" spans="1:8">
      <c r="A25" s="4" t="s">
        <v>267</v>
      </c>
      <c r="B25" s="5" t="n">
        <v>250000</v>
      </c>
    </row>
    <row r="26" spans="1:8">
      <c r="A26" s="4" t="s">
        <v>283</v>
      </c>
    </row>
    <row r="27" spans="1:8">
      <c r="A27" s="4" t="s">
        <v>267</v>
      </c>
      <c r="B27" s="5" t="n">
        <v>125000</v>
      </c>
    </row>
    <row r="28" spans="1:8">
      <c r="A28" s="4" t="s">
        <v>284</v>
      </c>
    </row>
    <row r="29" spans="1:8">
      <c r="A29" s="4" t="s">
        <v>267</v>
      </c>
      <c r="B29" s="5" t="n">
        <v>1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1</v>
      </c>
      <c r="D1" s="2" t="s">
        <v>1</v>
      </c>
    </row>
    <row r="2" spans="1:5">
      <c r="B2" s="2" t="s">
        <v>2</v>
      </c>
      <c r="C2" s="2" t="s">
        <v>72</v>
      </c>
      <c r="D2" s="2" t="s">
        <v>2</v>
      </c>
      <c r="E2" s="2" t="s">
        <v>72</v>
      </c>
    </row>
    <row r="3" spans="1:5">
      <c r="A3" s="4" t="s">
        <v>254</v>
      </c>
      <c r="B3" s="7" t="n">
        <v>-37500</v>
      </c>
      <c r="D3" s="7" t="n">
        <v>-37500</v>
      </c>
    </row>
    <row r="4" spans="1:5">
      <c r="A4" s="4" t="s">
        <v>255</v>
      </c>
      <c r="D4" s="5" t="n">
        <v>39000</v>
      </c>
    </row>
    <row r="5" spans="1:5">
      <c r="A5" s="4" t="s">
        <v>87</v>
      </c>
      <c r="B5" s="5" t="n">
        <v>-228428</v>
      </c>
      <c r="C5" s="4" t="s">
        <v>30</v>
      </c>
      <c r="D5" s="5" t="n">
        <v>-643428</v>
      </c>
      <c r="E5" s="4" t="s">
        <v>30</v>
      </c>
    </row>
    <row r="6" spans="1:5">
      <c r="A6" s="4" t="s">
        <v>275</v>
      </c>
    </row>
    <row r="7" spans="1:5">
      <c r="A7" s="4" t="s">
        <v>258</v>
      </c>
      <c r="B7" s="5" t="n">
        <v>537500</v>
      </c>
      <c r="D7" s="5" t="n">
        <v>537500</v>
      </c>
    </row>
    <row r="8" spans="1:5">
      <c r="A8" s="4" t="s">
        <v>259</v>
      </c>
      <c r="B8" s="5" t="n">
        <v>15904</v>
      </c>
      <c r="D8" s="5" t="n">
        <v>15904</v>
      </c>
    </row>
    <row r="9" spans="1:5">
      <c r="A9" s="4" t="s">
        <v>254</v>
      </c>
      <c r="B9" s="5" t="n">
        <v>-25832</v>
      </c>
      <c r="D9" s="5" t="n">
        <v>-25832</v>
      </c>
    </row>
    <row r="10" spans="1:5">
      <c r="A10" s="4" t="s">
        <v>260</v>
      </c>
      <c r="B10" s="7" t="n">
        <v>527572</v>
      </c>
      <c r="D10" s="5" t="n">
        <v>527572</v>
      </c>
    </row>
    <row r="11" spans="1:5">
      <c r="A11" s="4" t="s">
        <v>255</v>
      </c>
      <c r="D11" s="5" t="n">
        <v>756000</v>
      </c>
    </row>
    <row r="12" spans="1:5">
      <c r="A12" s="4" t="s">
        <v>87</v>
      </c>
      <c r="D12" s="7" t="n">
        <v>-2284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 customWidth="1" max="5" min="5" width="14"/>
  </cols>
  <sheetData>
    <row r="1" spans="1:5">
      <c r="A1" s="1" t="s">
        <v>286</v>
      </c>
      <c r="B1" s="2" t="s">
        <v>287</v>
      </c>
      <c r="C1" s="2" t="s">
        <v>228</v>
      </c>
      <c r="D1" s="2" t="s">
        <v>2</v>
      </c>
      <c r="E1" s="2" t="s">
        <v>288</v>
      </c>
    </row>
    <row r="2" spans="1:5">
      <c r="A2" s="4" t="s">
        <v>289</v>
      </c>
      <c r="C2" s="5" t="n">
        <v>3000000</v>
      </c>
    </row>
    <row r="3" spans="1:5">
      <c r="A3" s="4" t="s">
        <v>290</v>
      </c>
      <c r="C3" s="8" t="n">
        <v>0.00024</v>
      </c>
    </row>
    <row r="4" spans="1:5">
      <c r="A4" s="4" t="s">
        <v>291</v>
      </c>
      <c r="C4" s="4" t="s">
        <v>292</v>
      </c>
    </row>
    <row r="5" spans="1:5">
      <c r="A5" s="4" t="s">
        <v>293</v>
      </c>
      <c r="E5" s="7" t="n">
        <v>51000</v>
      </c>
    </row>
    <row r="6" spans="1:5">
      <c r="A6" s="4" t="s">
        <v>294</v>
      </c>
      <c r="D6" s="4" t="s">
        <v>30</v>
      </c>
      <c r="E6" s="7" t="n">
        <v>100000</v>
      </c>
    </row>
    <row r="7" spans="1:5">
      <c r="A7" s="4" t="s">
        <v>295</v>
      </c>
    </row>
    <row r="8" spans="1:5">
      <c r="A8" s="4" t="s">
        <v>296</v>
      </c>
      <c r="D8" s="7" t="n">
        <v>115000</v>
      </c>
    </row>
    <row r="9" spans="1:5">
      <c r="A9" s="4" t="s">
        <v>297</v>
      </c>
    </row>
    <row r="10" spans="1:5">
      <c r="A10" s="4" t="s">
        <v>291</v>
      </c>
      <c r="B10" s="4" t="s">
        <v>298</v>
      </c>
    </row>
    <row r="11" spans="1:5">
      <c r="A11" s="4" t="s">
        <v>299</v>
      </c>
      <c r="B11" s="4" t="s">
        <v>300</v>
      </c>
    </row>
    <row r="12" spans="1:5">
      <c r="A12" s="4" t="s">
        <v>301</v>
      </c>
      <c r="B12" s="7" t="n">
        <v>12967</v>
      </c>
    </row>
    <row r="13" spans="1:5">
      <c r="A13" s="4" t="s">
        <v>302</v>
      </c>
    </row>
    <row r="14" spans="1:5">
      <c r="A14" s="4" t="s">
        <v>303</v>
      </c>
      <c r="B14" s="7" t="n">
        <v>18979</v>
      </c>
    </row>
    <row r="15" spans="1:5">
      <c r="A15" s="4" t="s">
        <v>304</v>
      </c>
    </row>
    <row r="16" spans="1:5">
      <c r="A16" s="4" t="s">
        <v>305</v>
      </c>
      <c r="B16" s="4" t="s">
        <v>3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78</v>
      </c>
    </row>
    <row r="3" spans="1:2">
      <c r="A3" s="5" t="n">
        <v>2017</v>
      </c>
      <c r="B3" s="7" t="n">
        <v>38901</v>
      </c>
    </row>
    <row r="4" spans="1:2">
      <c r="A4" s="5" t="n">
        <v>2018</v>
      </c>
      <c r="B4" s="5" t="n">
        <v>230026</v>
      </c>
    </row>
    <row r="5" spans="1:2">
      <c r="A5" s="5" t="n">
        <v>2019</v>
      </c>
      <c r="B5" s="5" t="n">
        <v>236926</v>
      </c>
    </row>
    <row r="6" spans="1:2">
      <c r="A6" s="5" t="n">
        <v>2020</v>
      </c>
      <c r="B6" s="5" t="n">
        <v>244034</v>
      </c>
    </row>
    <row r="7" spans="1:2">
      <c r="A7" s="5" t="n">
        <v>2021</v>
      </c>
      <c r="B7" s="5" t="n">
        <v>251355</v>
      </c>
    </row>
    <row r="8" spans="1:2">
      <c r="A8" s="4" t="s">
        <v>309</v>
      </c>
      <c r="B8" s="5" t="n">
        <v>170888</v>
      </c>
    </row>
    <row r="9" spans="1:2">
      <c r="A9" s="4" t="s">
        <v>310</v>
      </c>
      <c r="B9" s="7" t="n">
        <v>11721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11</v>
      </c>
      <c r="B1" s="2" t="s">
        <v>312</v>
      </c>
      <c r="C1" s="2" t="s">
        <v>313</v>
      </c>
      <c r="D1" s="2" t="s">
        <v>265</v>
      </c>
      <c r="E1" s="2" t="s">
        <v>314</v>
      </c>
      <c r="F1" s="2" t="s">
        <v>2</v>
      </c>
      <c r="G1" s="2" t="s">
        <v>2</v>
      </c>
      <c r="H1" s="2" t="s">
        <v>72</v>
      </c>
    </row>
    <row r="2" spans="1:8">
      <c r="A2" s="4" t="s">
        <v>315</v>
      </c>
      <c r="G2" s="7" t="n">
        <v>47707</v>
      </c>
      <c r="H2" s="7" t="n">
        <v>111009</v>
      </c>
    </row>
    <row r="3" spans="1:8">
      <c r="A3" s="4" t="s">
        <v>316</v>
      </c>
      <c r="D3" s="4" t="s">
        <v>317</v>
      </c>
    </row>
    <row r="4" spans="1:8">
      <c r="A4" s="4" t="s">
        <v>318</v>
      </c>
      <c r="D4" s="4" t="s">
        <v>317</v>
      </c>
    </row>
    <row r="5" spans="1:8">
      <c r="A5" s="4" t="s">
        <v>319</v>
      </c>
    </row>
    <row r="6" spans="1:8">
      <c r="A6" s="4" t="s">
        <v>320</v>
      </c>
      <c r="D6" s="7" t="n">
        <v>60000</v>
      </c>
    </row>
    <row r="7" spans="1:8">
      <c r="A7" s="4" t="s">
        <v>321</v>
      </c>
    </row>
    <row r="8" spans="1:8">
      <c r="A8" s="4" t="s">
        <v>320</v>
      </c>
      <c r="G8" s="5" t="n">
        <v>15000</v>
      </c>
    </row>
    <row r="9" spans="1:8">
      <c r="A9" s="4" t="s">
        <v>322</v>
      </c>
    </row>
    <row r="10" spans="1:8">
      <c r="A10" s="4" t="s">
        <v>320</v>
      </c>
      <c r="G10" s="5" t="n">
        <v>15000</v>
      </c>
    </row>
    <row r="11" spans="1:8">
      <c r="A11" s="4" t="s">
        <v>323</v>
      </c>
    </row>
    <row r="12" spans="1:8">
      <c r="A12" s="4" t="s">
        <v>324</v>
      </c>
      <c r="G12" s="7" t="n">
        <v>180000</v>
      </c>
    </row>
    <row r="13" spans="1:8">
      <c r="A13" s="4" t="s">
        <v>325</v>
      </c>
      <c r="G13" s="5" t="n">
        <v>1000000</v>
      </c>
    </row>
    <row r="14" spans="1:8">
      <c r="A14" s="4" t="s">
        <v>326</v>
      </c>
      <c r="G14" s="5" t="n">
        <v>3000000</v>
      </c>
    </row>
    <row r="15" spans="1:8">
      <c r="A15" s="4" t="s">
        <v>327</v>
      </c>
      <c r="C15" s="5" t="n">
        <v>900000</v>
      </c>
    </row>
    <row r="16" spans="1:8">
      <c r="A16" s="4" t="s">
        <v>328</v>
      </c>
      <c r="C16" s="5" t="n">
        <v>600000</v>
      </c>
    </row>
    <row r="17" spans="1:8">
      <c r="A17" s="4" t="s">
        <v>329</v>
      </c>
    </row>
    <row r="18" spans="1:8">
      <c r="A18" s="4" t="s">
        <v>330</v>
      </c>
      <c r="G18" s="7" t="n">
        <v>18000000</v>
      </c>
    </row>
    <row r="19" spans="1:8">
      <c r="A19" s="4" t="s">
        <v>331</v>
      </c>
    </row>
    <row r="20" spans="1:8">
      <c r="A20" s="4" t="s">
        <v>330</v>
      </c>
      <c r="G20" s="7" t="n">
        <v>25000000</v>
      </c>
    </row>
    <row r="21" spans="1:8">
      <c r="A21" s="4" t="s">
        <v>332</v>
      </c>
    </row>
    <row r="22" spans="1:8">
      <c r="A22" s="4" t="s">
        <v>326</v>
      </c>
      <c r="G22" s="5" t="n">
        <v>1500000</v>
      </c>
    </row>
    <row r="23" spans="1:8">
      <c r="A23" s="4" t="s">
        <v>333</v>
      </c>
    </row>
    <row r="24" spans="1:8">
      <c r="A24" s="4" t="s">
        <v>326</v>
      </c>
      <c r="G24" s="5" t="n">
        <v>1500000</v>
      </c>
    </row>
    <row r="25" spans="1:8">
      <c r="A25" s="4" t="s">
        <v>334</v>
      </c>
    </row>
    <row r="26" spans="1:8">
      <c r="A26" s="4" t="s">
        <v>326</v>
      </c>
      <c r="B26" s="5" t="n">
        <v>9000000</v>
      </c>
    </row>
    <row r="27" spans="1:8">
      <c r="A27" s="4" t="s">
        <v>335</v>
      </c>
    </row>
    <row r="28" spans="1:8">
      <c r="A28" s="4" t="s">
        <v>326</v>
      </c>
      <c r="B28" s="5" t="n">
        <v>750000</v>
      </c>
    </row>
    <row r="29" spans="1:8">
      <c r="A29" s="4" t="s">
        <v>336</v>
      </c>
    </row>
    <row r="30" spans="1:8">
      <c r="A30" s="4" t="s">
        <v>337</v>
      </c>
      <c r="G30" s="7" t="n">
        <v>78310</v>
      </c>
    </row>
    <row r="31" spans="1:8">
      <c r="A31" s="4" t="s">
        <v>338</v>
      </c>
      <c r="G31" s="5" t="n">
        <v>23520</v>
      </c>
    </row>
    <row r="32" spans="1:8">
      <c r="A32" s="4" t="s">
        <v>339</v>
      </c>
    </row>
    <row r="33" spans="1:8">
      <c r="A33" s="4" t="s">
        <v>340</v>
      </c>
      <c r="E33" s="4" t="s">
        <v>341</v>
      </c>
    </row>
    <row r="34" spans="1:8">
      <c r="A34" s="4" t="s">
        <v>320</v>
      </c>
      <c r="E34" s="7" t="n">
        <v>30000</v>
      </c>
    </row>
    <row r="35" spans="1:8">
      <c r="A35" s="4" t="s">
        <v>315</v>
      </c>
      <c r="F35" s="7" t="n">
        <v>7500</v>
      </c>
      <c r="G35" s="7" t="n">
        <v>12500</v>
      </c>
    </row>
    <row r="36" spans="1:8">
      <c r="A36" s="4" t="s">
        <v>342</v>
      </c>
    </row>
    <row r="37" spans="1:8">
      <c r="A37" s="4" t="s">
        <v>343</v>
      </c>
      <c r="E37" s="7" t="n">
        <v>12000</v>
      </c>
    </row>
    <row r="38" spans="1:8">
      <c r="A38" s="4" t="s">
        <v>344</v>
      </c>
    </row>
    <row r="39" spans="1:8">
      <c r="A39" s="4" t="s">
        <v>340</v>
      </c>
      <c r="E39" s="4" t="s">
        <v>341</v>
      </c>
    </row>
    <row r="40" spans="1:8">
      <c r="A40" s="4" t="s">
        <v>343</v>
      </c>
      <c r="E40" s="7" t="n">
        <v>1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S18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6"/>
    <col customWidth="1" max="5" min="5" width="27"/>
    <col customWidth="1" max="6" min="6" width="79"/>
    <col customWidth="1" max="7" min="7" width="20"/>
    <col customWidth="1" max="8" min="8" width="20"/>
    <col customWidth="1" max="9" min="9" width="20"/>
    <col customWidth="1" max="10" min="10" width="37"/>
    <col customWidth="1" max="11" min="11" width="36"/>
    <col customWidth="1" max="12" min="12" width="27"/>
    <col customWidth="1" max="13" min="13" width="37"/>
    <col customWidth="1" max="14" min="14" width="37"/>
    <col customWidth="1" max="15" min="15" width="37"/>
    <col customWidth="1" max="16" min="16" width="21"/>
    <col customWidth="1" max="17" min="17" width="37"/>
    <col customWidth="1" max="18" min="18" width="21"/>
    <col customWidth="1" max="19" min="19" width="30"/>
  </cols>
  <sheetData>
    <row r="1" spans="1:19">
      <c r="A1" s="1" t="s">
        <v>345</v>
      </c>
      <c r="B1" s="2" t="s">
        <v>346</v>
      </c>
      <c r="C1" s="2" t="s">
        <v>347</v>
      </c>
      <c r="D1" s="2" t="s">
        <v>348</v>
      </c>
      <c r="E1" s="2" t="s">
        <v>349</v>
      </c>
      <c r="F1" s="2" t="s">
        <v>350</v>
      </c>
      <c r="G1" s="2" t="s">
        <v>351</v>
      </c>
      <c r="H1" s="2" t="s">
        <v>352</v>
      </c>
      <c r="I1" s="2" t="s">
        <v>353</v>
      </c>
      <c r="J1" s="2" t="s">
        <v>354</v>
      </c>
      <c r="K1" s="2" t="s">
        <v>355</v>
      </c>
      <c r="L1" s="2" t="s">
        <v>356</v>
      </c>
      <c r="M1" s="2" t="s">
        <v>357</v>
      </c>
      <c r="N1" s="2" t="s">
        <v>358</v>
      </c>
      <c r="O1" s="2" t="s">
        <v>357</v>
      </c>
      <c r="P1" s="2" t="s">
        <v>359</v>
      </c>
      <c r="Q1" s="2" t="s">
        <v>358</v>
      </c>
      <c r="R1" s="2" t="s">
        <v>359</v>
      </c>
      <c r="S1" s="2" t="s">
        <v>360</v>
      </c>
    </row>
    <row r="2" spans="1:19">
      <c r="A2" s="4" t="s">
        <v>361</v>
      </c>
      <c r="Q2" s="7" t="n">
        <v>1270933</v>
      </c>
      <c r="R2" s="7" t="n">
        <v>4028</v>
      </c>
    </row>
    <row r="3" spans="1:19">
      <c r="A3" s="4" t="s">
        <v>362</v>
      </c>
      <c r="Q3" s="7" t="n">
        <v>2685000</v>
      </c>
    </row>
    <row r="4" spans="1:19">
      <c r="A4" s="4" t="s">
        <v>363</v>
      </c>
      <c r="Q4" s="4" t="s">
        <v>30</v>
      </c>
    </row>
    <row r="5" spans="1:19">
      <c r="A5" s="4" t="s">
        <v>364</v>
      </c>
      <c r="Q5" s="7" t="n">
        <v>398775</v>
      </c>
    </row>
    <row r="6" spans="1:19">
      <c r="A6" s="4" t="s">
        <v>365</v>
      </c>
      <c r="N6" s="7" t="n">
        <v>1566256</v>
      </c>
      <c r="P6" s="7" t="n">
        <v>1170760</v>
      </c>
      <c r="Q6" s="5" t="n">
        <v>4901241</v>
      </c>
      <c r="R6" s="7" t="n">
        <v>5560837</v>
      </c>
    </row>
    <row r="7" spans="1:19">
      <c r="A7" s="4" t="s">
        <v>366</v>
      </c>
    </row>
    <row r="8" spans="1:19">
      <c r="A8" s="4" t="s">
        <v>361</v>
      </c>
      <c r="Q8" s="5" t="n">
        <v>1270933</v>
      </c>
    </row>
    <row r="9" spans="1:19">
      <c r="A9" s="4" t="s">
        <v>362</v>
      </c>
      <c r="Q9" s="4" t="s">
        <v>30</v>
      </c>
    </row>
    <row r="10" spans="1:19">
      <c r="A10" s="4" t="s">
        <v>363</v>
      </c>
      <c r="Q10" s="4" t="s">
        <v>30</v>
      </c>
    </row>
    <row r="11" spans="1:19">
      <c r="A11" s="4" t="s">
        <v>364</v>
      </c>
      <c r="Q11" s="7" t="n">
        <v>398775</v>
      </c>
    </row>
    <row r="12" spans="1:19">
      <c r="A12" s="4" t="s">
        <v>367</v>
      </c>
      <c r="Q12" s="5" t="n">
        <v>11772000</v>
      </c>
    </row>
    <row r="13" spans="1:19">
      <c r="A13" s="4" t="s">
        <v>368</v>
      </c>
      <c r="Q13" s="5" t="n">
        <v>3000000</v>
      </c>
    </row>
    <row r="14" spans="1:19">
      <c r="A14" s="4" t="s">
        <v>369</v>
      </c>
    </row>
    <row r="15" spans="1:19">
      <c r="A15" s="4" t="s">
        <v>370</v>
      </c>
      <c r="S15" s="5" t="n">
        <v>6177600</v>
      </c>
    </row>
    <row r="16" spans="1:19">
      <c r="A16" s="4" t="s">
        <v>371</v>
      </c>
      <c r="S16" s="8" t="n">
        <v>0.00024</v>
      </c>
    </row>
    <row r="17" spans="1:19">
      <c r="A17" s="4" t="s">
        <v>372</v>
      </c>
    </row>
    <row r="18" spans="1:19">
      <c r="A18" s="4" t="s">
        <v>373</v>
      </c>
      <c r="H18" s="5" t="n">
        <v>50000000</v>
      </c>
    </row>
    <row r="19" spans="1:19">
      <c r="A19" s="4" t="s">
        <v>361</v>
      </c>
      <c r="Q19" s="7" t="n">
        <v>1304660</v>
      </c>
    </row>
    <row r="20" spans="1:19">
      <c r="A20" s="4" t="s">
        <v>374</v>
      </c>
      <c r="Q20" s="5" t="n">
        <v>3045000</v>
      </c>
    </row>
    <row r="21" spans="1:19">
      <c r="A21" s="4" t="s">
        <v>375</v>
      </c>
      <c r="Q21" s="4" t="s">
        <v>376</v>
      </c>
    </row>
    <row r="22" spans="1:19">
      <c r="A22" s="4" t="s">
        <v>377</v>
      </c>
    </row>
    <row r="23" spans="1:19">
      <c r="A23" s="4" t="s">
        <v>374</v>
      </c>
      <c r="Q23" s="5" t="n">
        <v>12295000</v>
      </c>
    </row>
    <row r="24" spans="1:19">
      <c r="A24" s="4" t="s">
        <v>378</v>
      </c>
      <c r="Q24" s="5" t="n">
        <v>9250000</v>
      </c>
    </row>
    <row r="25" spans="1:19">
      <c r="A25" s="4" t="s">
        <v>379</v>
      </c>
    </row>
    <row r="26" spans="1:19">
      <c r="A26" s="4" t="s">
        <v>380</v>
      </c>
      <c r="Q26" s="4" t="s">
        <v>381</v>
      </c>
    </row>
    <row r="27" spans="1:19">
      <c r="A27" s="4" t="s">
        <v>382</v>
      </c>
      <c r="Q27" s="4" t="s">
        <v>383</v>
      </c>
    </row>
    <row r="28" spans="1:19">
      <c r="A28" s="4" t="s">
        <v>384</v>
      </c>
      <c r="Q28" s="4" t="s">
        <v>385</v>
      </c>
    </row>
    <row r="29" spans="1:19">
      <c r="A29" s="4" t="s">
        <v>386</v>
      </c>
    </row>
    <row r="30" spans="1:19">
      <c r="A30" s="4" t="s">
        <v>380</v>
      </c>
      <c r="Q30" s="4" t="s">
        <v>387</v>
      </c>
    </row>
    <row r="31" spans="1:19">
      <c r="A31" s="4" t="s">
        <v>382</v>
      </c>
      <c r="Q31" s="4" t="s">
        <v>388</v>
      </c>
    </row>
    <row r="32" spans="1:19">
      <c r="A32" s="4" t="s">
        <v>384</v>
      </c>
      <c r="Q32" s="4" t="s">
        <v>389</v>
      </c>
    </row>
    <row r="33" spans="1:19">
      <c r="A33" s="4" t="s">
        <v>390</v>
      </c>
    </row>
    <row r="34" spans="1:19">
      <c r="A34" s="4" t="s">
        <v>391</v>
      </c>
      <c r="B34" s="5" t="n">
        <v>1200000</v>
      </c>
    </row>
    <row r="35" spans="1:19">
      <c r="A35" s="4" t="s">
        <v>392</v>
      </c>
      <c r="B35" s="7" t="n">
        <v>134280</v>
      </c>
    </row>
    <row r="36" spans="1:19">
      <c r="A36" s="4" t="s">
        <v>393</v>
      </c>
    </row>
    <row r="37" spans="1:19">
      <c r="A37" s="4" t="s">
        <v>391</v>
      </c>
      <c r="F37" s="5" t="n">
        <v>111113</v>
      </c>
    </row>
    <row r="38" spans="1:19">
      <c r="A38" s="4" t="s">
        <v>392</v>
      </c>
      <c r="E38" s="7" t="n">
        <v>15000</v>
      </c>
    </row>
    <row r="39" spans="1:19">
      <c r="A39" s="4" t="s">
        <v>394</v>
      </c>
      <c r="Q39" s="7" t="n">
        <v>15000</v>
      </c>
    </row>
    <row r="40" spans="1:19">
      <c r="A40" s="4" t="s">
        <v>395</v>
      </c>
    </row>
    <row r="41" spans="1:19">
      <c r="A41" s="4" t="s">
        <v>391</v>
      </c>
      <c r="F41" s="5" t="n">
        <v>260778</v>
      </c>
    </row>
    <row r="42" spans="1:19">
      <c r="A42" s="4" t="s">
        <v>392</v>
      </c>
      <c r="E42" s="7" t="n">
        <v>35000</v>
      </c>
    </row>
    <row r="43" spans="1:19">
      <c r="A43" s="4" t="s">
        <v>394</v>
      </c>
      <c r="Q43" s="7" t="n">
        <v>15000</v>
      </c>
    </row>
    <row r="44" spans="1:19">
      <c r="A44" s="4" t="s">
        <v>396</v>
      </c>
    </row>
    <row r="45" spans="1:19">
      <c r="A45" s="4" t="s">
        <v>374</v>
      </c>
      <c r="F45" s="5" t="n">
        <v>1800000</v>
      </c>
      <c r="Q45" s="5" t="n">
        <v>12355000</v>
      </c>
    </row>
    <row r="46" spans="1:19">
      <c r="A46" s="4" t="s">
        <v>397</v>
      </c>
      <c r="D46" s="5" t="n">
        <v>900000</v>
      </c>
    </row>
    <row r="47" spans="1:19">
      <c r="A47" s="4" t="s">
        <v>398</v>
      </c>
      <c r="F47" s="4" t="s">
        <v>399</v>
      </c>
    </row>
    <row r="48" spans="1:19">
      <c r="A48" s="4" t="s">
        <v>400</v>
      </c>
      <c r="F48" s="4" t="s">
        <v>401</v>
      </c>
    </row>
    <row r="49" spans="1:19">
      <c r="A49" s="4" t="s">
        <v>402</v>
      </c>
    </row>
    <row r="50" spans="1:19">
      <c r="A50" s="4" t="s">
        <v>371</v>
      </c>
      <c r="N50" s="11" t="n">
        <v>0.135</v>
      </c>
      <c r="Q50" s="11" t="n">
        <v>0.135</v>
      </c>
    </row>
    <row r="51" spans="1:19">
      <c r="A51" s="4" t="s">
        <v>374</v>
      </c>
      <c r="Q51" s="5" t="n">
        <v>1805000</v>
      </c>
    </row>
    <row r="52" spans="1:19">
      <c r="A52" s="4" t="s">
        <v>403</v>
      </c>
      <c r="Q52" s="4" t="s">
        <v>404</v>
      </c>
    </row>
    <row r="53" spans="1:19">
      <c r="A53" s="4" t="s">
        <v>405</v>
      </c>
      <c r="Q53" s="5" t="n">
        <v>60000</v>
      </c>
    </row>
    <row r="54" spans="1:19">
      <c r="A54" s="4" t="s">
        <v>406</v>
      </c>
    </row>
    <row r="55" spans="1:19">
      <c r="A55" s="4" t="s">
        <v>371</v>
      </c>
      <c r="N55" s="12" t="n">
        <v>0.121</v>
      </c>
      <c r="Q55" s="11" t="n">
        <v>0.121</v>
      </c>
    </row>
    <row r="56" spans="1:19">
      <c r="A56" s="4" t="s">
        <v>374</v>
      </c>
      <c r="Q56" s="5" t="n">
        <v>1300000</v>
      </c>
    </row>
    <row r="57" spans="1:19">
      <c r="A57" s="4" t="s">
        <v>407</v>
      </c>
    </row>
    <row r="58" spans="1:19">
      <c r="A58" s="4" t="s">
        <v>371</v>
      </c>
      <c r="N58" s="12" t="n">
        <v>0.135</v>
      </c>
      <c r="Q58" s="11" t="n">
        <v>0.135</v>
      </c>
    </row>
    <row r="59" spans="1:19">
      <c r="A59" s="4" t="s">
        <v>374</v>
      </c>
      <c r="Q59" s="5" t="n">
        <v>1200000</v>
      </c>
    </row>
    <row r="60" spans="1:19">
      <c r="A60" s="4" t="s">
        <v>408</v>
      </c>
    </row>
    <row r="61" spans="1:19">
      <c r="A61" s="4" t="s">
        <v>391</v>
      </c>
      <c r="Q61" s="5" t="n">
        <v>400000</v>
      </c>
    </row>
    <row r="62" spans="1:19">
      <c r="A62" s="4" t="s">
        <v>365</v>
      </c>
      <c r="Q62" s="7" t="n">
        <v>8000000</v>
      </c>
    </row>
    <row r="63" spans="1:19">
      <c r="A63" s="4" t="s">
        <v>409</v>
      </c>
      <c r="Q63" s="7" t="n">
        <v>10000000</v>
      </c>
    </row>
    <row r="64" spans="1:19">
      <c r="A64" s="4" t="s">
        <v>410</v>
      </c>
    </row>
    <row r="65" spans="1:19">
      <c r="A65" s="4" t="s">
        <v>391</v>
      </c>
      <c r="Q65" s="5" t="n">
        <v>400000</v>
      </c>
    </row>
    <row r="66" spans="1:19">
      <c r="A66" s="4" t="s">
        <v>365</v>
      </c>
      <c r="Q66" s="7" t="n">
        <v>18000000</v>
      </c>
    </row>
    <row r="67" spans="1:19">
      <c r="A67" s="4" t="s">
        <v>411</v>
      </c>
    </row>
    <row r="68" spans="1:19">
      <c r="A68" s="4" t="s">
        <v>391</v>
      </c>
      <c r="Q68" s="5" t="n">
        <v>400000</v>
      </c>
    </row>
    <row r="69" spans="1:19">
      <c r="A69" s="4" t="s">
        <v>365</v>
      </c>
      <c r="Q69" s="7" t="n">
        <v>25000000</v>
      </c>
    </row>
    <row r="70" spans="1:19">
      <c r="A70" s="4" t="s">
        <v>412</v>
      </c>
    </row>
    <row r="71" spans="1:19">
      <c r="A71" s="4" t="s">
        <v>371</v>
      </c>
      <c r="N71" s="12" t="n">
        <v>0.121</v>
      </c>
      <c r="Q71" s="11" t="n">
        <v>0.121</v>
      </c>
    </row>
    <row r="72" spans="1:19">
      <c r="A72" s="4" t="s">
        <v>374</v>
      </c>
      <c r="Q72" s="5" t="n">
        <v>4050000</v>
      </c>
    </row>
    <row r="73" spans="1:19">
      <c r="A73" s="4" t="s">
        <v>413</v>
      </c>
    </row>
    <row r="74" spans="1:19">
      <c r="A74" s="4" t="s">
        <v>391</v>
      </c>
      <c r="Q74" s="5" t="n">
        <v>800000</v>
      </c>
    </row>
    <row r="75" spans="1:19">
      <c r="A75" s="4" t="s">
        <v>365</v>
      </c>
      <c r="Q75" s="7" t="n">
        <v>8000000</v>
      </c>
    </row>
    <row r="76" spans="1:19">
      <c r="A76" s="4" t="s">
        <v>409</v>
      </c>
      <c r="Q76" s="7" t="n">
        <v>10000000</v>
      </c>
    </row>
    <row r="77" spans="1:19">
      <c r="A77" s="4" t="s">
        <v>414</v>
      </c>
    </row>
    <row r="78" spans="1:19">
      <c r="A78" s="4" t="s">
        <v>391</v>
      </c>
      <c r="Q78" s="5" t="n">
        <v>1300000</v>
      </c>
    </row>
    <row r="79" spans="1:19">
      <c r="A79" s="4" t="s">
        <v>365</v>
      </c>
      <c r="Q79" s="7" t="n">
        <v>18000000</v>
      </c>
    </row>
    <row r="80" spans="1:19">
      <c r="A80" s="4" t="s">
        <v>415</v>
      </c>
    </row>
    <row r="81" spans="1:19">
      <c r="A81" s="4" t="s">
        <v>391</v>
      </c>
      <c r="Q81" s="5" t="n">
        <v>1950000</v>
      </c>
    </row>
    <row r="82" spans="1:19">
      <c r="A82" s="4" t="s">
        <v>365</v>
      </c>
      <c r="Q82" s="7" t="n">
        <v>25000000</v>
      </c>
    </row>
    <row r="83" spans="1:19">
      <c r="A83" s="4" t="s">
        <v>416</v>
      </c>
    </row>
    <row r="84" spans="1:19">
      <c r="A84" s="4" t="s">
        <v>371</v>
      </c>
      <c r="N84" s="12" t="n">
        <v>0.112</v>
      </c>
      <c r="Q84" s="11" t="n">
        <v>0.112</v>
      </c>
    </row>
    <row r="85" spans="1:19">
      <c r="A85" s="4" t="s">
        <v>374</v>
      </c>
      <c r="Q85" s="5" t="n">
        <v>4000000</v>
      </c>
    </row>
    <row r="86" spans="1:19">
      <c r="A86" s="4" t="s">
        <v>417</v>
      </c>
    </row>
    <row r="87" spans="1:19">
      <c r="A87" s="4" t="s">
        <v>391</v>
      </c>
      <c r="Q87" s="5" t="n">
        <v>750000</v>
      </c>
    </row>
    <row r="88" spans="1:19">
      <c r="A88" s="4" t="s">
        <v>365</v>
      </c>
      <c r="Q88" s="7" t="n">
        <v>8000000</v>
      </c>
    </row>
    <row r="89" spans="1:19">
      <c r="A89" s="4" t="s">
        <v>409</v>
      </c>
      <c r="Q89" s="7" t="n">
        <v>10000000</v>
      </c>
    </row>
    <row r="90" spans="1:19">
      <c r="A90" s="4" t="s">
        <v>418</v>
      </c>
    </row>
    <row r="91" spans="1:19">
      <c r="A91" s="4" t="s">
        <v>391</v>
      </c>
      <c r="Q91" s="5" t="n">
        <v>1250000</v>
      </c>
    </row>
    <row r="92" spans="1:19">
      <c r="A92" s="4" t="s">
        <v>365</v>
      </c>
      <c r="Q92" s="7" t="n">
        <v>18000000</v>
      </c>
    </row>
    <row r="93" spans="1:19">
      <c r="A93" s="4" t="s">
        <v>419</v>
      </c>
    </row>
    <row r="94" spans="1:19">
      <c r="A94" s="4" t="s">
        <v>391</v>
      </c>
      <c r="Q94" s="5" t="n">
        <v>2000000</v>
      </c>
    </row>
    <row r="95" spans="1:19">
      <c r="A95" s="4" t="s">
        <v>365</v>
      </c>
      <c r="Q95" s="7" t="n">
        <v>25000000</v>
      </c>
    </row>
    <row r="96" spans="1:19">
      <c r="A96" s="4" t="s">
        <v>420</v>
      </c>
    </row>
    <row r="97" spans="1:19">
      <c r="A97" s="4" t="s">
        <v>361</v>
      </c>
      <c r="L97" s="7" t="n">
        <v>122000</v>
      </c>
    </row>
    <row r="98" spans="1:19">
      <c r="A98" s="4" t="s">
        <v>421</v>
      </c>
    </row>
    <row r="99" spans="1:19">
      <c r="A99" s="4" t="s">
        <v>363</v>
      </c>
      <c r="L99" s="5" t="n">
        <v>700000</v>
      </c>
    </row>
    <row r="100" spans="1:19">
      <c r="A100" s="4" t="s">
        <v>323</v>
      </c>
    </row>
    <row r="101" spans="1:19">
      <c r="A101" s="4" t="s">
        <v>363</v>
      </c>
      <c r="B101" s="4" t="s">
        <v>30</v>
      </c>
    </row>
    <row r="102" spans="1:19">
      <c r="A102" s="4" t="s">
        <v>374</v>
      </c>
      <c r="E102" s="5" t="n">
        <v>900000</v>
      </c>
    </row>
    <row r="103" spans="1:19">
      <c r="A103" s="4" t="s">
        <v>328</v>
      </c>
      <c r="E103" s="5" t="n">
        <v>600000</v>
      </c>
    </row>
    <row r="104" spans="1:19">
      <c r="A104" s="4" t="s">
        <v>422</v>
      </c>
    </row>
    <row r="105" spans="1:19">
      <c r="A105" s="4" t="s">
        <v>363</v>
      </c>
      <c r="B105" s="5" t="n">
        <v>1500000</v>
      </c>
    </row>
    <row r="106" spans="1:19">
      <c r="A106" s="4" t="s">
        <v>423</v>
      </c>
      <c r="B106" s="7" t="n">
        <v>18000000</v>
      </c>
    </row>
    <row r="107" spans="1:19">
      <c r="A107" s="4" t="s">
        <v>424</v>
      </c>
    </row>
    <row r="108" spans="1:19">
      <c r="A108" s="4" t="s">
        <v>363</v>
      </c>
      <c r="B108" s="5" t="n">
        <v>1500000</v>
      </c>
    </row>
    <row r="109" spans="1:19">
      <c r="A109" s="4" t="s">
        <v>423</v>
      </c>
      <c r="B109" s="7" t="n">
        <v>25000000</v>
      </c>
    </row>
    <row r="110" spans="1:19">
      <c r="A110" s="4" t="s">
        <v>425</v>
      </c>
    </row>
    <row r="111" spans="1:19">
      <c r="A111" s="4" t="s">
        <v>328</v>
      </c>
      <c r="F111" s="5" t="n">
        <v>600000</v>
      </c>
    </row>
    <row r="112" spans="1:19">
      <c r="A112" s="4" t="s">
        <v>364</v>
      </c>
      <c r="F112" s="7" t="n">
        <v>84000</v>
      </c>
    </row>
    <row r="113" spans="1:19">
      <c r="A113" s="4" t="s">
        <v>426</v>
      </c>
    </row>
    <row r="114" spans="1:19">
      <c r="A114" s="4" t="s">
        <v>427</v>
      </c>
      <c r="F114" s="11" t="n">
        <v>0.135</v>
      </c>
    </row>
    <row r="115" spans="1:19">
      <c r="A115" s="4" t="s">
        <v>428</v>
      </c>
    </row>
    <row r="116" spans="1:19">
      <c r="A116" s="4" t="s">
        <v>427</v>
      </c>
      <c r="N116" s="11" t="n">
        <v>0.121</v>
      </c>
      <c r="Q116" s="11" t="n">
        <v>0.121</v>
      </c>
      <c r="S116" s="4" t="s">
        <v>30</v>
      </c>
    </row>
    <row r="117" spans="1:19">
      <c r="A117" s="4" t="s">
        <v>363</v>
      </c>
      <c r="D117" s="5" t="n">
        <v>700000</v>
      </c>
      <c r="N117" s="5" t="n">
        <v>12700000</v>
      </c>
    </row>
    <row r="118" spans="1:19">
      <c r="A118" s="4" t="s">
        <v>397</v>
      </c>
      <c r="Q118" s="5" t="n">
        <v>12355000</v>
      </c>
    </row>
    <row r="119" spans="1:19">
      <c r="A119" s="4" t="s">
        <v>429</v>
      </c>
    </row>
    <row r="120" spans="1:19">
      <c r="A120" s="4" t="s">
        <v>391</v>
      </c>
      <c r="Q120" s="5" t="n">
        <v>661672</v>
      </c>
    </row>
    <row r="121" spans="1:19">
      <c r="A121" s="4" t="s">
        <v>398</v>
      </c>
      <c r="Q121" s="4" t="s">
        <v>399</v>
      </c>
    </row>
    <row r="122" spans="1:19">
      <c r="A122" s="4" t="s">
        <v>430</v>
      </c>
    </row>
    <row r="123" spans="1:19">
      <c r="A123" s="4" t="s">
        <v>391</v>
      </c>
      <c r="Q123" s="5" t="n">
        <v>571665</v>
      </c>
    </row>
    <row r="124" spans="1:19">
      <c r="A124" s="4" t="s">
        <v>398</v>
      </c>
      <c r="Q124" s="4" t="s">
        <v>399</v>
      </c>
    </row>
    <row r="125" spans="1:19">
      <c r="A125" s="4" t="s">
        <v>431</v>
      </c>
    </row>
    <row r="126" spans="1:19">
      <c r="A126" s="4" t="s">
        <v>391</v>
      </c>
      <c r="Q126" s="5" t="n">
        <v>571663</v>
      </c>
    </row>
    <row r="127" spans="1:19">
      <c r="A127" s="4" t="s">
        <v>398</v>
      </c>
      <c r="Q127" s="4" t="s">
        <v>399</v>
      </c>
    </row>
    <row r="128" spans="1:19">
      <c r="A128" s="4" t="s">
        <v>432</v>
      </c>
    </row>
    <row r="129" spans="1:19">
      <c r="A129" s="4" t="s">
        <v>361</v>
      </c>
      <c r="N129" s="7" t="n">
        <v>303000</v>
      </c>
      <c r="Q129" s="7" t="n">
        <v>371000</v>
      </c>
    </row>
    <row r="130" spans="1:19">
      <c r="A130" s="4" t="s">
        <v>433</v>
      </c>
    </row>
    <row r="131" spans="1:19">
      <c r="A131" s="4" t="s">
        <v>363</v>
      </c>
      <c r="D131" s="5" t="n">
        <v>9000000</v>
      </c>
    </row>
    <row r="132" spans="1:19">
      <c r="A132" s="4" t="s">
        <v>434</v>
      </c>
      <c r="D132" s="5" t="n">
        <v>12</v>
      </c>
    </row>
    <row r="133" spans="1:19">
      <c r="A133" s="4" t="s">
        <v>435</v>
      </c>
      <c r="D133" s="5" t="n">
        <v>750000</v>
      </c>
    </row>
    <row r="134" spans="1:19">
      <c r="A134" s="4" t="s">
        <v>436</v>
      </c>
    </row>
    <row r="135" spans="1:19">
      <c r="A135" s="4" t="s">
        <v>361</v>
      </c>
      <c r="N135" s="7" t="n">
        <v>214000</v>
      </c>
      <c r="Q135" s="7" t="n">
        <v>239000</v>
      </c>
    </row>
    <row r="136" spans="1:19">
      <c r="A136" s="4" t="s">
        <v>397</v>
      </c>
      <c r="Q136" s="5" t="n">
        <v>13600000</v>
      </c>
    </row>
    <row r="137" spans="1:19">
      <c r="A137" s="4" t="s">
        <v>391</v>
      </c>
      <c r="Q137" s="5" t="n">
        <v>-1828000</v>
      </c>
    </row>
    <row r="138" spans="1:19">
      <c r="A138" s="4" t="s">
        <v>437</v>
      </c>
    </row>
    <row r="139" spans="1:19">
      <c r="A139" s="4" t="s">
        <v>370</v>
      </c>
      <c r="K139" s="5" t="n">
        <v>900000</v>
      </c>
    </row>
    <row r="140" spans="1:19">
      <c r="A140" s="4" t="s">
        <v>438</v>
      </c>
      <c r="K140" s="11" t="n">
        <v>0.114</v>
      </c>
    </row>
    <row r="141" spans="1:19">
      <c r="A141" s="4" t="s">
        <v>439</v>
      </c>
    </row>
    <row r="142" spans="1:19">
      <c r="A142" s="4" t="s">
        <v>370</v>
      </c>
      <c r="K142" s="5" t="n">
        <v>460525</v>
      </c>
    </row>
    <row r="143" spans="1:19">
      <c r="A143" s="4" t="s">
        <v>438</v>
      </c>
      <c r="K143" s="13" t="n">
        <v>0.0005</v>
      </c>
    </row>
    <row r="144" spans="1:19">
      <c r="A144" s="4" t="s">
        <v>440</v>
      </c>
    </row>
    <row r="145" spans="1:19">
      <c r="A145" s="4" t="s">
        <v>370</v>
      </c>
      <c r="K145" s="5" t="n">
        <v>460525</v>
      </c>
    </row>
    <row r="146" spans="1:19">
      <c r="A146" s="4" t="s">
        <v>438</v>
      </c>
      <c r="K146" s="13" t="n">
        <v>0.0005</v>
      </c>
    </row>
    <row r="147" spans="1:19">
      <c r="A147" s="4" t="s">
        <v>441</v>
      </c>
    </row>
    <row r="148" spans="1:19">
      <c r="A148" s="4" t="s">
        <v>361</v>
      </c>
      <c r="K148" s="7" t="n">
        <v>207000</v>
      </c>
    </row>
    <row r="149" spans="1:19">
      <c r="A149" s="4" t="s">
        <v>442</v>
      </c>
      <c r="K149" s="4" t="s">
        <v>385</v>
      </c>
    </row>
    <row r="150" spans="1:19">
      <c r="A150" s="4" t="s">
        <v>380</v>
      </c>
      <c r="K150" s="4" t="s">
        <v>443</v>
      </c>
    </row>
    <row r="151" spans="1:19">
      <c r="A151" s="4" t="s">
        <v>444</v>
      </c>
      <c r="K151" s="4" t="s">
        <v>445</v>
      </c>
    </row>
    <row r="152" spans="1:19">
      <c r="A152" s="4" t="s">
        <v>382</v>
      </c>
      <c r="K152" s="4" t="s">
        <v>446</v>
      </c>
    </row>
    <row r="153" spans="1:19">
      <c r="A153" s="4" t="s">
        <v>447</v>
      </c>
    </row>
    <row r="154" spans="1:19">
      <c r="A154" s="4" t="s">
        <v>370</v>
      </c>
      <c r="J154" s="5" t="n">
        <v>500000</v>
      </c>
    </row>
    <row r="155" spans="1:19">
      <c r="A155" s="4" t="s">
        <v>438</v>
      </c>
      <c r="J155" s="9" t="n">
        <v>0.35</v>
      </c>
    </row>
    <row r="156" spans="1:19">
      <c r="A156" s="4" t="s">
        <v>361</v>
      </c>
      <c r="J156" s="7" t="n">
        <v>55000</v>
      </c>
    </row>
    <row r="157" spans="1:19">
      <c r="A157" s="4" t="s">
        <v>442</v>
      </c>
      <c r="J157" s="4" t="s">
        <v>341</v>
      </c>
    </row>
    <row r="158" spans="1:19">
      <c r="A158" s="4" t="s">
        <v>380</v>
      </c>
      <c r="J158" s="4" t="s">
        <v>448</v>
      </c>
    </row>
    <row r="159" spans="1:19">
      <c r="A159" s="4" t="s">
        <v>444</v>
      </c>
      <c r="J159" s="4" t="s">
        <v>445</v>
      </c>
    </row>
    <row r="160" spans="1:19">
      <c r="A160" s="4" t="s">
        <v>382</v>
      </c>
      <c r="J160" s="4" t="s">
        <v>449</v>
      </c>
    </row>
    <row r="161" spans="1:19">
      <c r="A161" s="4" t="s">
        <v>450</v>
      </c>
    </row>
    <row r="162" spans="1:19">
      <c r="A162" s="4" t="s">
        <v>371</v>
      </c>
      <c r="M162" s="8" t="n">
        <v>0.00024</v>
      </c>
      <c r="O162" s="8" t="n">
        <v>0.00024</v>
      </c>
    </row>
    <row r="163" spans="1:19">
      <c r="A163" s="4" t="s">
        <v>374</v>
      </c>
      <c r="M163" s="5" t="n">
        <v>3088800</v>
      </c>
    </row>
    <row r="164" spans="1:19">
      <c r="A164" s="4" t="s">
        <v>397</v>
      </c>
      <c r="M164" s="5" t="n">
        <v>3000000</v>
      </c>
    </row>
    <row r="165" spans="1:19">
      <c r="A165" s="4" t="s">
        <v>451</v>
      </c>
    </row>
    <row r="166" spans="1:19">
      <c r="A166" s="4" t="s">
        <v>361</v>
      </c>
      <c r="Q166" s="7" t="n">
        <v>68000</v>
      </c>
    </row>
    <row r="167" spans="1:19">
      <c r="A167" s="4" t="s">
        <v>428</v>
      </c>
    </row>
    <row r="168" spans="1:19">
      <c r="A168" s="4" t="s">
        <v>373</v>
      </c>
      <c r="O168" s="5" t="n">
        <v>40000</v>
      </c>
    </row>
    <row r="169" spans="1:19">
      <c r="A169" s="4" t="s">
        <v>362</v>
      </c>
      <c r="O169" s="7" t="n">
        <v>9000</v>
      </c>
    </row>
    <row r="170" spans="1:19">
      <c r="A170" s="4" t="s">
        <v>452</v>
      </c>
    </row>
    <row r="171" spans="1:19">
      <c r="A171" s="4" t="s">
        <v>373</v>
      </c>
      <c r="M171" s="5" t="n">
        <v>16781250</v>
      </c>
    </row>
    <row r="172" spans="1:19">
      <c r="A172" s="4" t="s">
        <v>453</v>
      </c>
      <c r="M172" s="7" t="n">
        <v>2685000</v>
      </c>
    </row>
    <row r="173" spans="1:19">
      <c r="A173" s="4" t="s">
        <v>454</v>
      </c>
      <c r="M173" s="5" t="n">
        <v>468750</v>
      </c>
    </row>
    <row r="174" spans="1:19">
      <c r="A174" s="4" t="s">
        <v>438</v>
      </c>
      <c r="N174" s="9" t="n">
        <v>0.26</v>
      </c>
      <c r="Q174" s="9" t="n">
        <v>0.26</v>
      </c>
    </row>
    <row r="175" spans="1:19">
      <c r="A175" s="4" t="s">
        <v>427</v>
      </c>
      <c r="N175" s="10" t="n">
        <v>0.42</v>
      </c>
      <c r="Q175" s="10" t="n">
        <v>0.42</v>
      </c>
    </row>
    <row r="176" spans="1:19">
      <c r="A176" s="4" t="s">
        <v>455</v>
      </c>
      <c r="N176" s="9" t="n">
        <v>0.01</v>
      </c>
      <c r="Q176" s="9" t="n">
        <v>0.01</v>
      </c>
    </row>
    <row r="177" spans="1:19">
      <c r="A177" s="4" t="s">
        <v>456</v>
      </c>
    </row>
    <row r="178" spans="1:19">
      <c r="A178" s="4" t="s">
        <v>361</v>
      </c>
      <c r="N178" s="7" t="n">
        <v>17000</v>
      </c>
      <c r="Q178" s="7" t="n">
        <v>21000</v>
      </c>
    </row>
    <row r="179" spans="1:19">
      <c r="A179" s="4" t="s">
        <v>363</v>
      </c>
      <c r="C179" s="5" t="n">
        <v>66666</v>
      </c>
      <c r="F179" s="5" t="n">
        <v>700000</v>
      </c>
      <c r="G179" s="5" t="n">
        <v>66667</v>
      </c>
      <c r="I179" s="5" t="n">
        <v>66667</v>
      </c>
    </row>
    <row r="180" spans="1:19">
      <c r="A180" s="4" t="s">
        <v>457</v>
      </c>
    </row>
    <row r="181" spans="1:19">
      <c r="A181" s="4" t="s">
        <v>363</v>
      </c>
      <c r="Q181" s="5"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93000</v>
      </c>
      <c r="C3" s="7" t="n">
        <v>91000</v>
      </c>
    </row>
    <row r="4" spans="1:3">
      <c r="A4" s="4" t="s">
        <v>62</v>
      </c>
      <c r="B4" s="8" t="n">
        <v>1e-05</v>
      </c>
      <c r="C4" s="8" t="n">
        <v>1e-05</v>
      </c>
    </row>
    <row r="5" spans="1:3">
      <c r="A5" s="4" t="s">
        <v>63</v>
      </c>
      <c r="B5" s="5" t="n">
        <v>150000000</v>
      </c>
      <c r="C5" s="5" t="n">
        <v>150000000</v>
      </c>
    </row>
    <row r="6" spans="1:3">
      <c r="A6" s="4" t="s">
        <v>64</v>
      </c>
      <c r="B6" s="5" t="n">
        <v>77220000</v>
      </c>
      <c r="C6" s="5" t="n">
        <v>77220000</v>
      </c>
    </row>
    <row r="7" spans="1:3">
      <c r="A7" s="4" t="s">
        <v>65</v>
      </c>
      <c r="B7" s="5" t="n">
        <v>77220000</v>
      </c>
      <c r="C7" s="5" t="n">
        <v>77220000</v>
      </c>
    </row>
    <row r="8" spans="1:3">
      <c r="A8" s="4" t="s">
        <v>66</v>
      </c>
      <c r="B8" s="8" t="n">
        <v>1e-05</v>
      </c>
      <c r="C8" s="8" t="n">
        <v>1e-05</v>
      </c>
    </row>
    <row r="9" spans="1:3">
      <c r="A9" s="4" t="s">
        <v>67</v>
      </c>
      <c r="B9" s="5" t="n">
        <v>350000000</v>
      </c>
      <c r="C9" s="5" t="n">
        <v>350000000</v>
      </c>
    </row>
    <row r="10" spans="1:3">
      <c r="A10" s="4" t="s">
        <v>68</v>
      </c>
      <c r="B10" s="5" t="n">
        <v>189865919</v>
      </c>
      <c r="C10" s="5" t="n">
        <v>160744916</v>
      </c>
    </row>
    <row r="11" spans="1:3">
      <c r="A11" s="4" t="s">
        <v>69</v>
      </c>
      <c r="B11" s="5" t="n">
        <v>189865919</v>
      </c>
      <c r="C11" s="5" t="n">
        <v>160744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8</v>
      </c>
      <c r="B1" s="2" t="s">
        <v>71</v>
      </c>
      <c r="C1" s="2" t="s">
        <v>1</v>
      </c>
    </row>
    <row r="2" spans="1:3">
      <c r="B2" s="2" t="s">
        <v>2</v>
      </c>
      <c r="C2" s="2" t="s">
        <v>2</v>
      </c>
    </row>
    <row r="3" spans="1:3">
      <c r="A3" s="4" t="s">
        <v>459</v>
      </c>
      <c r="B3" s="7" t="n">
        <v>626154</v>
      </c>
      <c r="C3" s="7" t="n">
        <v>925859</v>
      </c>
    </row>
    <row r="4" spans="1:3">
      <c r="A4" s="4" t="s">
        <v>460</v>
      </c>
    </row>
    <row r="5" spans="1:3">
      <c r="A5" s="4" t="s">
        <v>459</v>
      </c>
      <c r="B5" s="5" t="n">
        <v>38104</v>
      </c>
      <c r="C5" s="5" t="n">
        <v>38104</v>
      </c>
    </row>
    <row r="6" spans="1:3">
      <c r="A6" s="4" t="s">
        <v>461</v>
      </c>
    </row>
    <row r="7" spans="1:3">
      <c r="A7" s="4" t="s">
        <v>459</v>
      </c>
      <c r="B7" s="5" t="n">
        <v>7259</v>
      </c>
      <c r="C7" s="5" t="n">
        <v>7259</v>
      </c>
    </row>
    <row r="8" spans="1:3">
      <c r="A8" s="4" t="s">
        <v>462</v>
      </c>
    </row>
    <row r="9" spans="1:3">
      <c r="A9" s="4" t="s">
        <v>459</v>
      </c>
      <c r="B9" s="5" t="n">
        <v>2640</v>
      </c>
      <c r="C9" s="5" t="n">
        <v>2640</v>
      </c>
    </row>
    <row r="10" spans="1:3">
      <c r="A10" s="4" t="s">
        <v>463</v>
      </c>
    </row>
    <row r="11" spans="1:3">
      <c r="A11" s="4" t="s">
        <v>459</v>
      </c>
      <c r="B11" s="7" t="n">
        <v>578151</v>
      </c>
      <c r="C11" s="7" t="n">
        <v>8778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26"/>
  </cols>
  <sheetData>
    <row r="1" spans="1:3">
      <c r="A1" s="1" t="s">
        <v>464</v>
      </c>
      <c r="B1" s="2" t="s">
        <v>71</v>
      </c>
      <c r="C1" s="2" t="s">
        <v>1</v>
      </c>
    </row>
    <row r="2" spans="1:3">
      <c r="B2" s="2" t="s">
        <v>228</v>
      </c>
      <c r="C2" s="2" t="s">
        <v>2</v>
      </c>
    </row>
    <row r="3" spans="1:3">
      <c r="A3" s="4" t="s">
        <v>465</v>
      </c>
      <c r="B3" s="5" t="n">
        <v>3000000</v>
      </c>
    </row>
    <row r="4" spans="1:3">
      <c r="A4" s="4" t="s">
        <v>466</v>
      </c>
      <c r="B4" s="8" t="n">
        <v>0.00024</v>
      </c>
    </row>
    <row r="5" spans="1:3">
      <c r="A5" s="4" t="s">
        <v>428</v>
      </c>
    </row>
    <row r="6" spans="1:3">
      <c r="A6" s="4" t="s">
        <v>467</v>
      </c>
      <c r="B6" s="4" t="s">
        <v>30</v>
      </c>
      <c r="C6" s="4" t="s">
        <v>30</v>
      </c>
    </row>
    <row r="7" spans="1:3">
      <c r="A7" s="4" t="s">
        <v>468</v>
      </c>
      <c r="C7" s="5" t="n">
        <v>12355000</v>
      </c>
    </row>
    <row r="8" spans="1:3">
      <c r="A8" s="4" t="s">
        <v>465</v>
      </c>
      <c r="C8" s="4" t="s">
        <v>30</v>
      </c>
    </row>
    <row r="9" spans="1:3">
      <c r="A9" s="4" t="s">
        <v>469</v>
      </c>
      <c r="C9" s="4" t="s">
        <v>30</v>
      </c>
    </row>
    <row r="10" spans="1:3">
      <c r="A10" s="4" t="s">
        <v>470</v>
      </c>
      <c r="C10" s="5" t="n">
        <v>-60000</v>
      </c>
    </row>
    <row r="11" spans="1:3">
      <c r="A11" s="4" t="s">
        <v>471</v>
      </c>
      <c r="C11" s="5" t="n">
        <v>12295000</v>
      </c>
    </row>
    <row r="12" spans="1:3">
      <c r="A12" s="4" t="s">
        <v>472</v>
      </c>
      <c r="C12" s="5" t="n">
        <v>3045000</v>
      </c>
    </row>
    <row r="13" spans="1:3">
      <c r="A13" s="4" t="s">
        <v>473</v>
      </c>
      <c r="B13" s="4" t="s">
        <v>30</v>
      </c>
      <c r="C13" s="4" t="s">
        <v>30</v>
      </c>
    </row>
    <row r="14" spans="1:3">
      <c r="A14" s="4" t="s">
        <v>466</v>
      </c>
      <c r="C14" s="12" t="n">
        <v>0.121</v>
      </c>
    </row>
    <row r="15" spans="1:3">
      <c r="A15" s="4" t="s">
        <v>474</v>
      </c>
      <c r="C15" s="4" t="s">
        <v>30</v>
      </c>
    </row>
    <row r="16" spans="1:3">
      <c r="A16" s="4" t="s">
        <v>475</v>
      </c>
      <c r="C16" s="4" t="s">
        <v>30</v>
      </c>
    </row>
    <row r="17" spans="1:3">
      <c r="A17" s="4" t="s">
        <v>476</v>
      </c>
      <c r="C17" s="12" t="n">
        <v>0.135</v>
      </c>
    </row>
    <row r="18" spans="1:3">
      <c r="A18" s="4" t="s">
        <v>477</v>
      </c>
      <c r="C18" s="12" t="n">
        <v>0.121</v>
      </c>
    </row>
    <row r="19" spans="1:3">
      <c r="A19" s="4" t="s">
        <v>478</v>
      </c>
      <c r="C19" s="11" t="n">
        <v>0.129</v>
      </c>
    </row>
    <row r="20" spans="1:3">
      <c r="A20" s="4" t="s">
        <v>479</v>
      </c>
      <c r="C20" s="4" t="s">
        <v>480</v>
      </c>
    </row>
    <row r="21" spans="1:3">
      <c r="A21" s="4" t="s">
        <v>481</v>
      </c>
      <c r="C21" s="4" t="s">
        <v>482</v>
      </c>
    </row>
    <row r="22" spans="1:3">
      <c r="A22" s="4" t="s">
        <v>483</v>
      </c>
      <c r="C22" s="4" t="s">
        <v>480</v>
      </c>
    </row>
    <row r="23" spans="1:3">
      <c r="A23" s="4" t="s">
        <v>484</v>
      </c>
      <c r="C23" s="4" t="s">
        <v>482</v>
      </c>
    </row>
    <row r="24" spans="1:3">
      <c r="A24" s="4" t="s">
        <v>485</v>
      </c>
      <c r="C24" s="4" t="s">
        <v>482</v>
      </c>
    </row>
    <row r="25" spans="1:3">
      <c r="A25" s="4" t="s">
        <v>486</v>
      </c>
      <c r="C25" s="4" t="s">
        <v>482</v>
      </c>
    </row>
    <row r="26" spans="1:3">
      <c r="A26" s="4" t="s">
        <v>487</v>
      </c>
      <c r="B26" s="4" t="s">
        <v>30</v>
      </c>
      <c r="C26" s="4" t="s">
        <v>30</v>
      </c>
    </row>
    <row r="27" spans="1:3">
      <c r="A27" s="4" t="s">
        <v>488</v>
      </c>
      <c r="C27" s="4" t="s">
        <v>30</v>
      </c>
    </row>
    <row r="28" spans="1:3">
      <c r="A28" s="4" t="s">
        <v>489</v>
      </c>
      <c r="C28" s="4" t="s">
        <v>30</v>
      </c>
    </row>
    <row r="29" spans="1:3">
      <c r="A29" s="4" t="s">
        <v>490</v>
      </c>
    </row>
    <row r="30" spans="1:3">
      <c r="A30" s="4" t="s">
        <v>467</v>
      </c>
      <c r="B30" s="4" t="s">
        <v>30</v>
      </c>
      <c r="C30" s="4" t="s">
        <v>30</v>
      </c>
    </row>
    <row r="31" spans="1:3">
      <c r="A31" s="4" t="s">
        <v>468</v>
      </c>
      <c r="C31" s="5" t="n">
        <v>1800000</v>
      </c>
    </row>
    <row r="32" spans="1:3">
      <c r="A32" s="4" t="s">
        <v>465</v>
      </c>
      <c r="C32" s="4" t="s">
        <v>30</v>
      </c>
    </row>
    <row r="33" spans="1:3">
      <c r="A33" s="4" t="s">
        <v>469</v>
      </c>
      <c r="C33" s="5" t="n">
        <v>-900000</v>
      </c>
    </row>
    <row r="34" spans="1:3">
      <c r="A34" s="4" t="s">
        <v>470</v>
      </c>
      <c r="C34" s="4" t="s">
        <v>30</v>
      </c>
    </row>
    <row r="35" spans="1:3">
      <c r="A35" s="4" t="s">
        <v>471</v>
      </c>
      <c r="C35" s="5" t="n">
        <v>900000</v>
      </c>
    </row>
    <row r="36" spans="1:3">
      <c r="A36" s="4" t="s">
        <v>472</v>
      </c>
      <c r="C36" s="5" t="n">
        <v>900000</v>
      </c>
    </row>
    <row r="37" spans="1:3">
      <c r="A37" s="4" t="s">
        <v>473</v>
      </c>
      <c r="B37" s="4" t="s">
        <v>30</v>
      </c>
      <c r="C37" s="4" t="s">
        <v>30</v>
      </c>
    </row>
    <row r="38" spans="1:3">
      <c r="A38" s="4" t="s">
        <v>466</v>
      </c>
      <c r="C38" s="12" t="n">
        <v>0.135</v>
      </c>
    </row>
    <row r="39" spans="1:3">
      <c r="A39" s="4" t="s">
        <v>474</v>
      </c>
      <c r="C39" s="4" t="s">
        <v>30</v>
      </c>
    </row>
    <row r="40" spans="1:3">
      <c r="A40" s="4" t="s">
        <v>475</v>
      </c>
      <c r="C40" s="12" t="n">
        <v>0.135</v>
      </c>
    </row>
    <row r="41" spans="1:3">
      <c r="A41" s="4" t="s">
        <v>476</v>
      </c>
      <c r="C41" s="4" t="s">
        <v>30</v>
      </c>
    </row>
    <row r="42" spans="1:3">
      <c r="A42" s="4" t="s">
        <v>477</v>
      </c>
      <c r="C42" s="12" t="n">
        <v>0.135</v>
      </c>
    </row>
    <row r="43" spans="1:3">
      <c r="A43" s="4" t="s">
        <v>478</v>
      </c>
      <c r="C43" s="11" t="n">
        <v>0.135</v>
      </c>
    </row>
    <row r="44" spans="1:3">
      <c r="A44" s="4" t="s">
        <v>479</v>
      </c>
      <c r="C44" s="4" t="s">
        <v>480</v>
      </c>
    </row>
    <row r="45" spans="1:3">
      <c r="A45" s="4" t="s">
        <v>481</v>
      </c>
      <c r="C45" s="4" t="s">
        <v>482</v>
      </c>
    </row>
    <row r="46" spans="1:3">
      <c r="A46" s="4" t="s">
        <v>483</v>
      </c>
      <c r="C46" s="4" t="s">
        <v>482</v>
      </c>
    </row>
    <row r="47" spans="1:3">
      <c r="A47" s="4" t="s">
        <v>484</v>
      </c>
      <c r="C47" s="4" t="s">
        <v>480</v>
      </c>
    </row>
    <row r="48" spans="1:3">
      <c r="A48" s="4" t="s">
        <v>485</v>
      </c>
      <c r="C48" s="4" t="s">
        <v>482</v>
      </c>
    </row>
    <row r="49" spans="1:3">
      <c r="A49" s="4" t="s">
        <v>486</v>
      </c>
      <c r="C49" s="4" t="s">
        <v>482</v>
      </c>
    </row>
    <row r="50" spans="1:3">
      <c r="A50" s="4" t="s">
        <v>487</v>
      </c>
      <c r="B50" s="4" t="s">
        <v>30</v>
      </c>
      <c r="C50" s="4" t="s">
        <v>30</v>
      </c>
    </row>
    <row r="51" spans="1:3">
      <c r="A51" s="4" t="s">
        <v>488</v>
      </c>
      <c r="C51" s="4" t="s">
        <v>30</v>
      </c>
    </row>
    <row r="52" spans="1:3">
      <c r="A52" s="4" t="s">
        <v>489</v>
      </c>
      <c r="C52" s="4" t="s">
        <v>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4" t="s">
        <v>493</v>
      </c>
      <c r="B3" s="4" t="s">
        <v>30</v>
      </c>
    </row>
    <row r="4" spans="1:2">
      <c r="A4" s="4" t="s">
        <v>494</v>
      </c>
      <c r="B4" s="5" t="n">
        <v>13600000</v>
      </c>
    </row>
    <row r="5" spans="1:2">
      <c r="A5" s="4" t="s">
        <v>495</v>
      </c>
      <c r="B5" s="5" t="n">
        <v>-1828000</v>
      </c>
    </row>
    <row r="6" spans="1:2">
      <c r="A6" s="4" t="s">
        <v>496</v>
      </c>
      <c r="B6" s="4" t="s">
        <v>30</v>
      </c>
    </row>
    <row r="7" spans="1:2">
      <c r="A7" s="4" t="s">
        <v>497</v>
      </c>
      <c r="B7" s="5" t="n">
        <v>11772000</v>
      </c>
    </row>
    <row r="8" spans="1:2">
      <c r="A8" s="4" t="s">
        <v>498</v>
      </c>
      <c r="B8" s="5" t="n">
        <v>8772000</v>
      </c>
    </row>
    <row r="9" spans="1:2">
      <c r="A9" s="4" t="s">
        <v>499</v>
      </c>
      <c r="B9" s="4" t="s">
        <v>30</v>
      </c>
    </row>
    <row r="10" spans="1:2">
      <c r="A10" s="4" t="s">
        <v>500</v>
      </c>
      <c r="B10" s="12" t="n">
        <v>0.122</v>
      </c>
    </row>
    <row r="11" spans="1:2">
      <c r="A11" s="4" t="s">
        <v>501</v>
      </c>
      <c r="B11" s="12" t="n">
        <v>0.132</v>
      </c>
    </row>
    <row r="12" spans="1:2">
      <c r="A12" s="4" t="s">
        <v>502</v>
      </c>
      <c r="B12" s="4" t="s">
        <v>30</v>
      </c>
    </row>
    <row r="13" spans="1:2">
      <c r="A13" s="4" t="s">
        <v>503</v>
      </c>
      <c r="B13" s="12" t="n">
        <v>0.121</v>
      </c>
    </row>
    <row r="14" spans="1:2">
      <c r="A14" s="4" t="s">
        <v>504</v>
      </c>
      <c r="B14" s="11" t="n">
        <v>0.1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s>
  <sheetData>
    <row r="1" spans="1:9">
      <c r="A1" s="1" t="s">
        <v>505</v>
      </c>
      <c r="B1" s="2" t="s">
        <v>506</v>
      </c>
      <c r="C1" s="2" t="s">
        <v>507</v>
      </c>
      <c r="D1" s="2" t="s">
        <v>312</v>
      </c>
      <c r="E1" s="2" t="s">
        <v>508</v>
      </c>
      <c r="F1" s="2" t="s">
        <v>2</v>
      </c>
      <c r="G1" s="2" t="s">
        <v>2</v>
      </c>
      <c r="H1" s="2" t="s">
        <v>2</v>
      </c>
      <c r="I1" s="2" t="s">
        <v>25</v>
      </c>
    </row>
    <row r="2" spans="1:9">
      <c r="A2" s="4" t="s">
        <v>509</v>
      </c>
      <c r="H2" s="4" t="s">
        <v>30</v>
      </c>
    </row>
    <row r="3" spans="1:9">
      <c r="A3" s="4" t="s">
        <v>377</v>
      </c>
    </row>
    <row r="4" spans="1:9">
      <c r="A4" s="4" t="s">
        <v>510</v>
      </c>
      <c r="H4" s="5" t="n">
        <v>12295000</v>
      </c>
    </row>
    <row r="5" spans="1:9">
      <c r="A5" s="4" t="s">
        <v>428</v>
      </c>
    </row>
    <row r="6" spans="1:9">
      <c r="A6" s="4" t="s">
        <v>509</v>
      </c>
      <c r="D6" s="5" t="n">
        <v>700000</v>
      </c>
      <c r="G6" s="5" t="n">
        <v>12700000</v>
      </c>
    </row>
    <row r="7" spans="1:9">
      <c r="A7" s="4" t="s">
        <v>511</v>
      </c>
      <c r="F7" s="11" t="n">
        <v>0.121</v>
      </c>
      <c r="G7" s="11" t="n">
        <v>0.121</v>
      </c>
      <c r="H7" s="11" t="n">
        <v>0.121</v>
      </c>
      <c r="I7" s="4" t="s">
        <v>30</v>
      </c>
    </row>
    <row r="8" spans="1:9">
      <c r="A8" s="4" t="s">
        <v>512</v>
      </c>
    </row>
    <row r="9" spans="1:9">
      <c r="A9" s="4" t="s">
        <v>513</v>
      </c>
      <c r="E9" s="5" t="n">
        <v>1400000</v>
      </c>
    </row>
    <row r="10" spans="1:9">
      <c r="A10" s="4" t="s">
        <v>514</v>
      </c>
      <c r="E10" s="5" t="n">
        <v>200000</v>
      </c>
    </row>
    <row r="11" spans="1:9">
      <c r="A11" s="4" t="s">
        <v>515</v>
      </c>
    </row>
    <row r="12" spans="1:9">
      <c r="A12" s="4" t="s">
        <v>516</v>
      </c>
      <c r="E12" s="7" t="n">
        <v>150000</v>
      </c>
    </row>
    <row r="13" spans="1:9">
      <c r="A13" s="4" t="s">
        <v>517</v>
      </c>
      <c r="E13" s="4" t="s">
        <v>518</v>
      </c>
    </row>
    <row r="14" spans="1:9">
      <c r="A14" s="4" t="s">
        <v>519</v>
      </c>
    </row>
    <row r="15" spans="1:9">
      <c r="A15" s="4" t="s">
        <v>509</v>
      </c>
      <c r="E15" s="5" t="n">
        <v>1200000</v>
      </c>
    </row>
    <row r="16" spans="1:9">
      <c r="A16" s="4" t="s">
        <v>520</v>
      </c>
    </row>
    <row r="17" spans="1:9">
      <c r="A17" s="4" t="s">
        <v>509</v>
      </c>
      <c r="B17" s="5" t="n">
        <v>200000</v>
      </c>
    </row>
    <row r="18" spans="1:9">
      <c r="A18" s="4" t="s">
        <v>521</v>
      </c>
    </row>
    <row r="19" spans="1:9">
      <c r="A19" s="4" t="s">
        <v>509</v>
      </c>
      <c r="C19" s="5" t="n">
        <v>200000</v>
      </c>
    </row>
    <row r="20" spans="1:9">
      <c r="A20" s="4" t="s">
        <v>510</v>
      </c>
      <c r="C20" s="5" t="n">
        <v>175000</v>
      </c>
    </row>
    <row r="21" spans="1:9">
      <c r="A21" s="4" t="s">
        <v>511</v>
      </c>
      <c r="C21" s="11" t="n">
        <v>0.105</v>
      </c>
    </row>
    <row r="22" spans="1:9">
      <c r="A22" s="4" t="s">
        <v>403</v>
      </c>
      <c r="C22" s="4" t="s">
        <v>404</v>
      </c>
    </row>
    <row r="23" spans="1:9">
      <c r="A23" s="4" t="s">
        <v>522</v>
      </c>
    </row>
    <row r="24" spans="1:9">
      <c r="A24" s="4" t="s">
        <v>509</v>
      </c>
      <c r="E24" s="5" t="n">
        <v>200000</v>
      </c>
    </row>
    <row r="25" spans="1:9">
      <c r="A25" s="4" t="s">
        <v>523</v>
      </c>
    </row>
    <row r="26" spans="1:9">
      <c r="A26" s="4" t="s">
        <v>391</v>
      </c>
      <c r="B26" s="5" t="n">
        <v>143707</v>
      </c>
    </row>
    <row r="27" spans="1:9">
      <c r="A27" s="4" t="s">
        <v>524</v>
      </c>
      <c r="E27" s="7" t="n">
        <v>20500</v>
      </c>
      <c r="F27" s="7" t="n">
        <v>20500</v>
      </c>
    </row>
    <row r="28" spans="1:9">
      <c r="A28" s="4" t="s">
        <v>525</v>
      </c>
    </row>
    <row r="29" spans="1:9">
      <c r="A29" s="4" t="s">
        <v>391</v>
      </c>
      <c r="B29" s="5" t="n">
        <v>104896</v>
      </c>
    </row>
    <row r="30" spans="1:9">
      <c r="A30" s="4" t="s">
        <v>524</v>
      </c>
      <c r="G30" s="7"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66256</v>
      </c>
      <c r="C4" s="7" t="n">
        <v>1170760</v>
      </c>
      <c r="D4" s="7" t="n">
        <v>4901241</v>
      </c>
      <c r="E4" s="7" t="n">
        <v>5560837</v>
      </c>
    </row>
    <row r="5" spans="1:5">
      <c r="A5" s="4" t="s">
        <v>75</v>
      </c>
      <c r="B5" s="5" t="n">
        <v>1175047</v>
      </c>
      <c r="C5" s="5" t="n">
        <v>753624</v>
      </c>
      <c r="D5" s="5" t="n">
        <v>3668698</v>
      </c>
      <c r="E5" s="5" t="n">
        <v>3742321</v>
      </c>
    </row>
    <row r="6" spans="1:5">
      <c r="A6" s="4" t="s">
        <v>76</v>
      </c>
      <c r="B6" s="5" t="n">
        <v>391209</v>
      </c>
      <c r="C6" s="5" t="n">
        <v>417136</v>
      </c>
      <c r="D6" s="5" t="n">
        <v>1232543</v>
      </c>
      <c r="E6" s="5" t="n">
        <v>1818516</v>
      </c>
    </row>
    <row r="7" spans="1:5">
      <c r="A7" s="3" t="s">
        <v>77</v>
      </c>
    </row>
    <row r="8" spans="1:5">
      <c r="A8" s="4" t="s">
        <v>78</v>
      </c>
      <c r="B8" s="5" t="n">
        <v>168476</v>
      </c>
      <c r="C8" s="5" t="n">
        <v>45177</v>
      </c>
      <c r="D8" s="5" t="n">
        <v>484418</v>
      </c>
      <c r="E8" s="5" t="n">
        <v>155172</v>
      </c>
    </row>
    <row r="9" spans="1:5">
      <c r="A9" s="4" t="s">
        <v>79</v>
      </c>
      <c r="B9" s="5" t="n">
        <v>60145</v>
      </c>
      <c r="C9" s="5" t="n">
        <v>75144</v>
      </c>
      <c r="D9" s="5" t="n">
        <v>250228</v>
      </c>
      <c r="E9" s="5" t="n">
        <v>275370</v>
      </c>
    </row>
    <row r="10" spans="1:5">
      <c r="A10" s="4" t="s">
        <v>80</v>
      </c>
      <c r="B10" s="5" t="n">
        <v>1396957</v>
      </c>
      <c r="C10" s="5" t="n">
        <v>533694</v>
      </c>
      <c r="D10" s="5" t="n">
        <v>3518528</v>
      </c>
      <c r="E10" s="5" t="n">
        <v>1559070</v>
      </c>
    </row>
    <row r="11" spans="1:5">
      <c r="A11" s="4" t="s">
        <v>81</v>
      </c>
      <c r="B11" s="5" t="n">
        <v>1625578</v>
      </c>
      <c r="C11" s="5" t="n">
        <v>654015</v>
      </c>
      <c r="D11" s="5" t="n">
        <v>4253174</v>
      </c>
      <c r="E11" s="5" t="n">
        <v>1989612</v>
      </c>
    </row>
    <row r="12" spans="1:5">
      <c r="A12" s="4" t="s">
        <v>82</v>
      </c>
      <c r="B12" s="5" t="n">
        <v>-1234369</v>
      </c>
      <c r="C12" s="5" t="n">
        <v>-236879</v>
      </c>
      <c r="D12" s="5" t="n">
        <v>-3020631</v>
      </c>
      <c r="E12" s="5" t="n">
        <v>-171096</v>
      </c>
    </row>
    <row r="13" spans="1:5">
      <c r="A13" s="3" t="s">
        <v>83</v>
      </c>
    </row>
    <row r="14" spans="1:5">
      <c r="A14" s="4" t="s">
        <v>84</v>
      </c>
      <c r="B14" s="5" t="n">
        <v>1016</v>
      </c>
      <c r="C14" s="5" t="n">
        <v>10576</v>
      </c>
      <c r="D14" s="5" t="n">
        <v>3808</v>
      </c>
      <c r="E14" s="5" t="n">
        <v>19060</v>
      </c>
    </row>
    <row r="15" spans="1:5">
      <c r="A15" s="4" t="s">
        <v>85</v>
      </c>
      <c r="B15" s="4" t="s">
        <v>30</v>
      </c>
      <c r="C15" s="5" t="n">
        <v>-89203</v>
      </c>
      <c r="D15" s="5" t="n">
        <v>-41233</v>
      </c>
      <c r="E15" s="5" t="n">
        <v>-282657</v>
      </c>
    </row>
    <row r="16" spans="1:5">
      <c r="A16" s="4" t="s">
        <v>86</v>
      </c>
      <c r="B16" s="5" t="n">
        <v>-10037</v>
      </c>
      <c r="C16" s="5" t="n">
        <v>-291000</v>
      </c>
      <c r="D16" s="5" t="n">
        <v>-63157</v>
      </c>
      <c r="E16" s="5" t="n">
        <v>-1335429</v>
      </c>
    </row>
    <row r="17" spans="1:5">
      <c r="A17" s="4" t="s">
        <v>87</v>
      </c>
      <c r="B17" s="5" t="n">
        <v>-228428</v>
      </c>
      <c r="C17" s="4" t="s">
        <v>30</v>
      </c>
      <c r="D17" s="5" t="n">
        <v>-643428</v>
      </c>
      <c r="E17" s="4" t="s">
        <v>30</v>
      </c>
    </row>
    <row r="18" spans="1:5">
      <c r="A18" s="4" t="s">
        <v>88</v>
      </c>
      <c r="B18" s="5" t="n">
        <v>-6660</v>
      </c>
      <c r="C18" s="5" t="n">
        <v>-62000</v>
      </c>
      <c r="D18" s="5" t="n">
        <v>212054</v>
      </c>
      <c r="E18" s="5" t="n">
        <v>-348297</v>
      </c>
    </row>
    <row r="19" spans="1:5">
      <c r="A19" s="4" t="s">
        <v>89</v>
      </c>
      <c r="B19" s="5" t="n">
        <v>-244109</v>
      </c>
      <c r="C19" s="5" t="n">
        <v>-431627</v>
      </c>
      <c r="D19" s="5" t="n">
        <v>-531956</v>
      </c>
      <c r="E19" s="5" t="n">
        <v>-1947323</v>
      </c>
    </row>
    <row r="20" spans="1:5">
      <c r="A20" s="4" t="s">
        <v>90</v>
      </c>
      <c r="B20" s="5" t="n">
        <v>-1478478</v>
      </c>
      <c r="C20" s="5" t="n">
        <v>-668506</v>
      </c>
      <c r="D20" s="5" t="n">
        <v>-3552587</v>
      </c>
      <c r="E20" s="5" t="n">
        <v>-2118419</v>
      </c>
    </row>
    <row r="21" spans="1:5">
      <c r="A21" s="4" t="s">
        <v>91</v>
      </c>
      <c r="B21" s="4" t="s">
        <v>30</v>
      </c>
      <c r="C21" s="4" t="s">
        <v>30</v>
      </c>
      <c r="D21" s="4" t="s">
        <v>30</v>
      </c>
      <c r="E21" s="4" t="s">
        <v>30</v>
      </c>
    </row>
    <row r="22" spans="1:5">
      <c r="A22" s="4" t="s">
        <v>92</v>
      </c>
      <c r="B22" s="5" t="n">
        <v>-1478478</v>
      </c>
      <c r="C22" s="5" t="n">
        <v>-668506</v>
      </c>
      <c r="D22" s="5" t="n">
        <v>-3552587</v>
      </c>
      <c r="E22" s="5" t="n">
        <v>-2118419</v>
      </c>
    </row>
    <row r="23" spans="1:5">
      <c r="A23" s="4" t="s">
        <v>93</v>
      </c>
      <c r="B23" s="4" t="s">
        <v>30</v>
      </c>
      <c r="C23" s="4" t="s">
        <v>30</v>
      </c>
      <c r="D23" s="4" t="s">
        <v>30</v>
      </c>
      <c r="E23" s="4" t="s">
        <v>30</v>
      </c>
    </row>
    <row r="24" spans="1:5">
      <c r="A24" s="4" t="s">
        <v>94</v>
      </c>
      <c r="B24" s="7" t="n">
        <v>-1478478</v>
      </c>
      <c r="C24" s="7" t="n">
        <v>-668506</v>
      </c>
      <c r="D24" s="7" t="n">
        <v>-3552587</v>
      </c>
      <c r="E24" s="7" t="n">
        <v>-2118419</v>
      </c>
    </row>
    <row r="25" spans="1:5">
      <c r="A25" s="4" t="s">
        <v>95</v>
      </c>
      <c r="B25" s="9" t="n">
        <v>-0.01</v>
      </c>
      <c r="C25" s="7" t="n">
        <v>0</v>
      </c>
      <c r="D25" s="9" t="n">
        <v>-0.02</v>
      </c>
      <c r="E25" s="9" t="n">
        <v>-0.02</v>
      </c>
    </row>
    <row r="26" spans="1:5">
      <c r="A26" s="4" t="s">
        <v>96</v>
      </c>
      <c r="B26" s="5" t="n">
        <v>184912253</v>
      </c>
      <c r="C26" s="5" t="n">
        <v>145268135</v>
      </c>
      <c r="D26" s="5" t="n">
        <v>179470179</v>
      </c>
      <c r="E26" s="5" t="n">
        <v>1396843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7</v>
      </c>
      <c r="B1" s="2" t="s">
        <v>98</v>
      </c>
      <c r="C1" s="2" t="s">
        <v>99</v>
      </c>
      <c r="D1" s="2" t="s">
        <v>100</v>
      </c>
      <c r="E1" s="2" t="s">
        <v>101</v>
      </c>
      <c r="F1" s="2" t="s">
        <v>102</v>
      </c>
    </row>
    <row r="2" spans="1:6">
      <c r="A2" s="4" t="s">
        <v>103</v>
      </c>
      <c r="B2" s="7" t="n">
        <v>772</v>
      </c>
      <c r="C2" s="7" t="n">
        <v>1607</v>
      </c>
      <c r="D2" s="7" t="n">
        <v>12222789</v>
      </c>
      <c r="E2" s="7" t="n">
        <v>-14336212</v>
      </c>
      <c r="F2" s="7" t="n">
        <v>-2111044</v>
      </c>
    </row>
    <row r="3" spans="1:6">
      <c r="A3" s="4" t="s">
        <v>104</v>
      </c>
      <c r="C3" s="4" t="s">
        <v>30</v>
      </c>
    </row>
    <row r="4" spans="1:6">
      <c r="A4" s="4" t="s">
        <v>105</v>
      </c>
      <c r="B4" s="5" t="n">
        <v>77220000</v>
      </c>
      <c r="C4" s="5" t="n">
        <v>160744916</v>
      </c>
    </row>
    <row r="5" spans="1:6">
      <c r="A5" s="4" t="s">
        <v>106</v>
      </c>
      <c r="B5" s="4" t="s">
        <v>30</v>
      </c>
      <c r="C5" s="7" t="n">
        <v>106</v>
      </c>
      <c r="D5" s="5" t="n">
        <v>1751049</v>
      </c>
      <c r="E5" s="4" t="s">
        <v>30</v>
      </c>
      <c r="F5" s="7" t="n">
        <v>1751155</v>
      </c>
    </row>
    <row r="6" spans="1:6">
      <c r="A6" s="4" t="s">
        <v>107</v>
      </c>
      <c r="B6" s="4" t="s">
        <v>30</v>
      </c>
      <c r="C6" s="5" t="n">
        <v>10601554</v>
      </c>
      <c r="F6" s="5" t="n">
        <v>5001554</v>
      </c>
    </row>
    <row r="7" spans="1:6">
      <c r="A7" s="4" t="s">
        <v>108</v>
      </c>
      <c r="B7" s="4" t="s">
        <v>30</v>
      </c>
      <c r="C7" s="4" t="s">
        <v>30</v>
      </c>
      <c r="D7" s="5" t="n">
        <v>59000</v>
      </c>
      <c r="E7" s="4" t="s">
        <v>30</v>
      </c>
      <c r="F7" s="7" t="n">
        <v>59000</v>
      </c>
    </row>
    <row r="8" spans="1:6">
      <c r="A8" s="4" t="s">
        <v>109</v>
      </c>
      <c r="B8" s="4" t="s">
        <v>30</v>
      </c>
      <c r="C8" s="7" t="n">
        <v>3</v>
      </c>
      <c r="D8" s="5" t="n">
        <v>39127</v>
      </c>
      <c r="E8" s="4" t="s">
        <v>30</v>
      </c>
      <c r="F8" s="5" t="n">
        <v>39129</v>
      </c>
    </row>
    <row r="9" spans="1:6">
      <c r="A9" s="4" t="s">
        <v>110</v>
      </c>
      <c r="B9" s="4" t="s">
        <v>30</v>
      </c>
      <c r="C9" s="5" t="n">
        <v>250000</v>
      </c>
    </row>
    <row r="10" spans="1:6">
      <c r="A10" s="4" t="s">
        <v>111</v>
      </c>
      <c r="B10" s="4" t="s">
        <v>30</v>
      </c>
      <c r="C10" s="7" t="n">
        <v>168</v>
      </c>
      <c r="D10" s="5" t="n">
        <v>2684832</v>
      </c>
      <c r="E10" s="4" t="s">
        <v>30</v>
      </c>
      <c r="F10" s="5" t="n">
        <v>2685000</v>
      </c>
    </row>
    <row r="11" spans="1:6">
      <c r="A11" s="4" t="s">
        <v>112</v>
      </c>
      <c r="B11" s="4" t="s">
        <v>30</v>
      </c>
      <c r="C11" s="5" t="n">
        <v>16781250</v>
      </c>
    </row>
    <row r="12" spans="1:6">
      <c r="A12" s="4" t="s">
        <v>113</v>
      </c>
      <c r="B12" s="4" t="s">
        <v>30</v>
      </c>
      <c r="C12" s="4" t="s">
        <v>30</v>
      </c>
      <c r="D12" s="5" t="n">
        <v>415570</v>
      </c>
      <c r="E12" s="4" t="s">
        <v>30</v>
      </c>
      <c r="F12" s="5" t="n">
        <v>415570</v>
      </c>
    </row>
    <row r="13" spans="1:6">
      <c r="A13" s="4" t="s">
        <v>114</v>
      </c>
      <c r="B13" s="4" t="s">
        <v>30</v>
      </c>
      <c r="C13" s="7" t="n">
        <v>17</v>
      </c>
      <c r="D13" s="5" t="n">
        <v>398758</v>
      </c>
      <c r="E13" s="4" t="s">
        <v>30</v>
      </c>
      <c r="F13" s="5" t="n">
        <v>398775</v>
      </c>
    </row>
    <row r="14" spans="1:6">
      <c r="A14" s="4" t="s">
        <v>115</v>
      </c>
      <c r="B14" s="4" t="s">
        <v>30</v>
      </c>
      <c r="C14" s="5" t="n">
        <v>1200000</v>
      </c>
    </row>
    <row r="15" spans="1:6">
      <c r="A15" s="4" t="s">
        <v>116</v>
      </c>
      <c r="C15" s="5" t="n">
        <v>1711891</v>
      </c>
    </row>
    <row r="16" spans="1:6">
      <c r="A16" s="4" t="s">
        <v>117</v>
      </c>
      <c r="B16" s="4" t="s">
        <v>30</v>
      </c>
      <c r="C16" s="4" t="s">
        <v>30</v>
      </c>
      <c r="D16" s="5" t="n">
        <v>20500</v>
      </c>
      <c r="E16" s="4" t="s">
        <v>30</v>
      </c>
      <c r="F16" s="5" t="n">
        <v>20500</v>
      </c>
    </row>
    <row r="17" spans="1:6">
      <c r="A17" s="4" t="s">
        <v>118</v>
      </c>
      <c r="B17" s="4" t="s">
        <v>30</v>
      </c>
      <c r="C17" s="5" t="n">
        <v>200000</v>
      </c>
    </row>
    <row r="18" spans="1:6">
      <c r="A18" s="4" t="s">
        <v>119</v>
      </c>
      <c r="B18" s="4" t="s">
        <v>30</v>
      </c>
      <c r="C18" s="4" t="s">
        <v>30</v>
      </c>
      <c r="D18" s="7" t="n">
        <v>218677</v>
      </c>
      <c r="E18" s="4" t="s">
        <v>30</v>
      </c>
      <c r="F18" s="7" t="n">
        <v>218677</v>
      </c>
    </row>
    <row r="19" spans="1:6">
      <c r="A19" s="4" t="s">
        <v>120</v>
      </c>
      <c r="B19" s="4" t="s">
        <v>30</v>
      </c>
      <c r="C19" s="4" t="s">
        <v>30</v>
      </c>
      <c r="D19" s="5" t="n">
        <v>217411</v>
      </c>
      <c r="E19" s="4" t="s">
        <v>30</v>
      </c>
      <c r="F19" s="4" t="s">
        <v>30</v>
      </c>
    </row>
    <row r="20" spans="1:6">
      <c r="A20" s="4" t="s">
        <v>121</v>
      </c>
      <c r="B20" s="4" t="s">
        <v>30</v>
      </c>
      <c r="C20" s="7" t="n">
        <v>-2</v>
      </c>
      <c r="D20" s="7" t="n">
        <v>2</v>
      </c>
      <c r="E20" s="4" t="s">
        <v>30</v>
      </c>
      <c r="F20" s="4" t="s">
        <v>30</v>
      </c>
    </row>
    <row r="21" spans="1:6">
      <c r="A21" s="4" t="s">
        <v>122</v>
      </c>
      <c r="B21" s="4" t="s">
        <v>30</v>
      </c>
      <c r="C21" s="5" t="n">
        <v>-223692</v>
      </c>
    </row>
    <row r="22" spans="1:6">
      <c r="A22" s="4" t="s">
        <v>92</v>
      </c>
      <c r="B22" s="4" t="s">
        <v>30</v>
      </c>
      <c r="C22" s="4" t="s">
        <v>30</v>
      </c>
      <c r="D22" s="4" t="s">
        <v>30</v>
      </c>
      <c r="E22" s="5" t="n">
        <v>-3552587</v>
      </c>
      <c r="F22" s="5" t="n">
        <v>-3552587</v>
      </c>
    </row>
    <row r="23" spans="1:6">
      <c r="A23" s="4" t="s">
        <v>123</v>
      </c>
      <c r="B23" s="7" t="n">
        <v>772</v>
      </c>
      <c r="C23" s="7" t="n">
        <v>1898</v>
      </c>
      <c r="D23" s="7" t="n">
        <v>18027715</v>
      </c>
      <c r="E23" s="7" t="n">
        <v>-17888799</v>
      </c>
      <c r="F23" s="7" t="n">
        <v>141586</v>
      </c>
    </row>
    <row r="24" spans="1:6">
      <c r="A24" s="4" t="s">
        <v>124</v>
      </c>
      <c r="C24" s="5" t="n">
        <v>1400000</v>
      </c>
    </row>
    <row r="25" spans="1:6">
      <c r="A25" s="4" t="s">
        <v>125</v>
      </c>
      <c r="B25" s="5" t="n">
        <v>77220000</v>
      </c>
      <c r="C25" s="5" t="n">
        <v>189865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2</v>
      </c>
    </row>
    <row r="3" spans="1:3">
      <c r="A3" s="3" t="s">
        <v>127</v>
      </c>
    </row>
    <row r="4" spans="1:3">
      <c r="A4" s="4" t="s">
        <v>92</v>
      </c>
      <c r="B4" s="7" t="n">
        <v>-3552587</v>
      </c>
      <c r="C4" s="7" t="n">
        <v>-2118419</v>
      </c>
    </row>
    <row r="5" spans="1:3">
      <c r="A5" s="3" t="s">
        <v>128</v>
      </c>
    </row>
    <row r="6" spans="1:3">
      <c r="A6" s="4" t="s">
        <v>129</v>
      </c>
      <c r="B6" s="5" t="n">
        <v>34087</v>
      </c>
      <c r="C6" s="5" t="n">
        <v>43870</v>
      </c>
    </row>
    <row r="7" spans="1:3">
      <c r="A7" s="4" t="s">
        <v>130</v>
      </c>
      <c r="B7" s="5" t="n">
        <v>38433</v>
      </c>
      <c r="C7" s="5" t="n">
        <v>1335429</v>
      </c>
    </row>
    <row r="8" spans="1:3">
      <c r="A8" s="4" t="s">
        <v>131</v>
      </c>
      <c r="B8" s="5" t="n">
        <v>25520</v>
      </c>
      <c r="C8" s="4" t="s">
        <v>30</v>
      </c>
    </row>
    <row r="9" spans="1:3">
      <c r="A9" s="4" t="s">
        <v>132</v>
      </c>
      <c r="B9" s="5" t="n">
        <v>-212054</v>
      </c>
      <c r="C9" s="5" t="n">
        <v>348297</v>
      </c>
    </row>
    <row r="10" spans="1:3">
      <c r="A10" s="4" t="s">
        <v>133</v>
      </c>
      <c r="B10" s="5" t="n">
        <v>1270933</v>
      </c>
      <c r="C10" s="5" t="n">
        <v>4028</v>
      </c>
    </row>
    <row r="11" spans="1:3">
      <c r="A11" s="4" t="s">
        <v>134</v>
      </c>
      <c r="B11" s="5" t="n">
        <v>1715</v>
      </c>
      <c r="C11" s="5" t="n">
        <v>44127</v>
      </c>
    </row>
    <row r="12" spans="1:3">
      <c r="A12" s="4" t="s">
        <v>135</v>
      </c>
      <c r="B12" s="5" t="n">
        <v>208801</v>
      </c>
      <c r="C12" s="4" t="s">
        <v>30</v>
      </c>
    </row>
    <row r="13" spans="1:3">
      <c r="A13" s="4" t="s">
        <v>136</v>
      </c>
      <c r="B13" s="4" t="s">
        <v>30</v>
      </c>
      <c r="C13" s="5" t="n">
        <v>1117</v>
      </c>
    </row>
    <row r="14" spans="1:3">
      <c r="A14" s="4" t="s">
        <v>87</v>
      </c>
      <c r="B14" s="5" t="n">
        <v>643428</v>
      </c>
      <c r="C14" s="4" t="s">
        <v>30</v>
      </c>
    </row>
    <row r="15" spans="1:3">
      <c r="A15" s="3" t="s">
        <v>137</v>
      </c>
    </row>
    <row r="16" spans="1:3">
      <c r="A16" s="4" t="s">
        <v>138</v>
      </c>
      <c r="B16" s="5" t="n">
        <v>-207205</v>
      </c>
      <c r="C16" s="5" t="n">
        <v>186945</v>
      </c>
    </row>
    <row r="17" spans="1:3">
      <c r="A17" s="4" t="s">
        <v>139</v>
      </c>
      <c r="B17" s="5" t="n">
        <v>-15066</v>
      </c>
      <c r="C17" s="5" t="n">
        <v>345316</v>
      </c>
    </row>
    <row r="18" spans="1:3">
      <c r="A18" s="4" t="s">
        <v>32</v>
      </c>
      <c r="B18" s="5" t="n">
        <v>-119753</v>
      </c>
      <c r="C18" s="5" t="n">
        <v>17211</v>
      </c>
    </row>
    <row r="19" spans="1:3">
      <c r="A19" s="4" t="s">
        <v>41</v>
      </c>
      <c r="B19" s="5" t="n">
        <v>112516</v>
      </c>
      <c r="C19" s="5" t="n">
        <v>-864937</v>
      </c>
    </row>
    <row r="20" spans="1:3">
      <c r="A20" s="4" t="s">
        <v>42</v>
      </c>
      <c r="B20" s="5" t="n">
        <v>-179525</v>
      </c>
      <c r="C20" s="5" t="n">
        <v>434529</v>
      </c>
    </row>
    <row r="21" spans="1:3">
      <c r="A21" s="4" t="s">
        <v>140</v>
      </c>
      <c r="B21" s="5" t="n">
        <v>-10574</v>
      </c>
      <c r="C21" s="5" t="n">
        <v>282657</v>
      </c>
    </row>
    <row r="22" spans="1:3">
      <c r="A22" s="4" t="s">
        <v>141</v>
      </c>
      <c r="B22" s="4" t="s">
        <v>30</v>
      </c>
      <c r="C22" s="5" t="n">
        <v>-25600</v>
      </c>
    </row>
    <row r="23" spans="1:3">
      <c r="A23" s="4" t="s">
        <v>142</v>
      </c>
      <c r="B23" s="5" t="n">
        <v>-1961331</v>
      </c>
      <c r="C23" s="5" t="n">
        <v>34570</v>
      </c>
    </row>
    <row r="24" spans="1:3">
      <c r="A24" s="3" t="s">
        <v>143</v>
      </c>
    </row>
    <row r="25" spans="1:3">
      <c r="A25" s="4" t="s">
        <v>144</v>
      </c>
      <c r="B25" s="5" t="n">
        <v>-16454</v>
      </c>
      <c r="C25" s="5" t="n">
        <v>-22380</v>
      </c>
    </row>
    <row r="26" spans="1:3">
      <c r="A26" s="4" t="s">
        <v>145</v>
      </c>
      <c r="B26" s="5" t="n">
        <v>-14566</v>
      </c>
      <c r="C26" s="5" t="n">
        <v>-15126</v>
      </c>
    </row>
    <row r="27" spans="1:3">
      <c r="A27" s="4" t="s">
        <v>146</v>
      </c>
      <c r="B27" s="4" t="s">
        <v>30</v>
      </c>
      <c r="C27" s="5" t="n">
        <v>32600</v>
      </c>
    </row>
    <row r="28" spans="1:3">
      <c r="A28" s="4" t="s">
        <v>147</v>
      </c>
      <c r="B28" s="5" t="n">
        <v>-51000</v>
      </c>
      <c r="C28" s="4" t="s">
        <v>30</v>
      </c>
    </row>
    <row r="29" spans="1:3">
      <c r="A29" s="4" t="s">
        <v>148</v>
      </c>
      <c r="B29" s="4" t="s">
        <v>30</v>
      </c>
      <c r="C29" s="5" t="n">
        <v>-80000</v>
      </c>
    </row>
    <row r="30" spans="1:3">
      <c r="A30" s="4" t="s">
        <v>149</v>
      </c>
      <c r="B30" s="5" t="n">
        <v>157218</v>
      </c>
      <c r="C30" s="5" t="n">
        <v>100000</v>
      </c>
    </row>
    <row r="31" spans="1:3">
      <c r="A31" s="4" t="s">
        <v>150</v>
      </c>
      <c r="B31" s="5" t="n">
        <v>75198</v>
      </c>
      <c r="C31" s="5" t="n">
        <v>15094</v>
      </c>
    </row>
    <row r="32" spans="1:3">
      <c r="A32" s="3" t="s">
        <v>151</v>
      </c>
    </row>
    <row r="33" spans="1:3">
      <c r="A33" s="4" t="s">
        <v>152</v>
      </c>
      <c r="B33" s="4" t="s">
        <v>30</v>
      </c>
      <c r="C33" s="5" t="n">
        <v>358</v>
      </c>
    </row>
    <row r="34" spans="1:3">
      <c r="A34" s="4" t="s">
        <v>153</v>
      </c>
      <c r="B34" s="5" t="n">
        <v>2685000</v>
      </c>
      <c r="C34" s="4" t="s">
        <v>30</v>
      </c>
    </row>
    <row r="35" spans="1:3">
      <c r="A35" s="4" t="s">
        <v>154</v>
      </c>
      <c r="B35" s="5" t="n">
        <v>-270000</v>
      </c>
      <c r="C35" s="4" t="s">
        <v>30</v>
      </c>
    </row>
    <row r="36" spans="1:3">
      <c r="A36" s="4" t="s">
        <v>155</v>
      </c>
      <c r="B36" s="5" t="n">
        <v>500000</v>
      </c>
      <c r="C36" s="4" t="s">
        <v>30</v>
      </c>
    </row>
    <row r="37" spans="1:3">
      <c r="A37" s="4" t="s">
        <v>156</v>
      </c>
      <c r="B37" s="4" t="s">
        <v>30</v>
      </c>
      <c r="C37" s="5" t="n">
        <v>-34115</v>
      </c>
    </row>
    <row r="38" spans="1:3">
      <c r="A38" s="4" t="s">
        <v>157</v>
      </c>
      <c r="B38" s="5" t="n">
        <v>-47707</v>
      </c>
      <c r="C38" s="5" t="n">
        <v>-111009</v>
      </c>
    </row>
    <row r="39" spans="1:3">
      <c r="A39" s="4" t="s">
        <v>158</v>
      </c>
      <c r="B39" s="5" t="n">
        <v>2867293</v>
      </c>
      <c r="C39" s="5" t="n">
        <v>-144766</v>
      </c>
    </row>
    <row r="40" spans="1:3">
      <c r="A40" s="4" t="s">
        <v>159</v>
      </c>
      <c r="B40" s="5" t="n">
        <v>981160</v>
      </c>
      <c r="C40" s="5" t="n">
        <v>-95102</v>
      </c>
    </row>
    <row r="41" spans="1:3">
      <c r="A41" s="4" t="s">
        <v>160</v>
      </c>
      <c r="B41" s="5" t="n">
        <v>319546</v>
      </c>
      <c r="C41" s="5" t="n">
        <v>330557</v>
      </c>
    </row>
    <row r="42" spans="1:3">
      <c r="A42" s="4" t="s">
        <v>161</v>
      </c>
      <c r="B42" s="5" t="n">
        <v>1300706</v>
      </c>
      <c r="C42" s="5" t="n">
        <v>235455</v>
      </c>
    </row>
    <row r="43" spans="1:3">
      <c r="A43" s="3" t="s">
        <v>162</v>
      </c>
    </row>
    <row r="44" spans="1:3">
      <c r="A44" s="4" t="s">
        <v>163</v>
      </c>
      <c r="B44" s="5" t="n">
        <v>44150</v>
      </c>
      <c r="C44" s="4" t="s">
        <v>30</v>
      </c>
    </row>
    <row r="45" spans="1:3">
      <c r="A45" s="4" t="s">
        <v>164</v>
      </c>
      <c r="B45" s="4" t="s">
        <v>30</v>
      </c>
      <c r="C45" s="4" t="s">
        <v>30</v>
      </c>
    </row>
    <row r="46" spans="1:3">
      <c r="A46" s="3" t="s">
        <v>165</v>
      </c>
    </row>
    <row r="47" spans="1:3">
      <c r="A47" s="4" t="s">
        <v>166</v>
      </c>
      <c r="B47" s="5" t="n">
        <v>1205856</v>
      </c>
      <c r="C47" s="5" t="n">
        <v>889084</v>
      </c>
    </row>
    <row r="48" spans="1:3">
      <c r="A48" s="4" t="s">
        <v>167</v>
      </c>
      <c r="B48" s="4" t="s">
        <v>30</v>
      </c>
      <c r="C48" s="5" t="n">
        <v>673050</v>
      </c>
    </row>
    <row r="49" spans="1:3">
      <c r="A49" s="4" t="s">
        <v>168</v>
      </c>
      <c r="B49" s="4" t="s">
        <v>30</v>
      </c>
      <c r="C49" s="7" t="n">
        <v>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26:03Z</dcterms:created>
  <dcterms:modified xmlns:dcterms="http://purl.org/dc/terms/" xmlns:xsi="http://www.w3.org/2001/XMLSchema-instance" xsi:type="dcterms:W3CDTF">2017-11-14T14:26:03Z</dcterms:modified>
</cp:coreProperties>
</file>